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Principles of Consolidation" sheetId="7" state="visible" r:id="rId7"/>
    <sheet xmlns:r="http://schemas.openxmlformats.org/officeDocument/2006/relationships" name="Recent Accounting Standards" sheetId="8" state="visible" r:id="rId8"/>
    <sheet xmlns:r="http://schemas.openxmlformats.org/officeDocument/2006/relationships" name="Impairment of Long-lived Assets" sheetId="9" state="visible" r:id="rId9"/>
    <sheet xmlns:r="http://schemas.openxmlformats.org/officeDocument/2006/relationships" name="Business Combinations" sheetId="10" state="visible" r:id="rId10"/>
    <sheet xmlns:r="http://schemas.openxmlformats.org/officeDocument/2006/relationships" name="Accumulated Other Comprehensive" sheetId="11" state="visible" r:id="rId11"/>
    <sheet xmlns:r="http://schemas.openxmlformats.org/officeDocument/2006/relationships" name="Net Income (Loss) Per Common Sh" sheetId="12" state="visible" r:id="rId12"/>
    <sheet xmlns:r="http://schemas.openxmlformats.org/officeDocument/2006/relationships" name="Prepaid Expenses and Other"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Monitoring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Debt Obligations" sheetId="21" state="visible" r:id="rId21"/>
    <sheet xmlns:r="http://schemas.openxmlformats.org/officeDocument/2006/relationships" name="Related-Party Transactions" sheetId="22" state="visible" r:id="rId22"/>
    <sheet xmlns:r="http://schemas.openxmlformats.org/officeDocument/2006/relationships" name="Preferred and Common Stock" sheetId="23" state="visible" r:id="rId23"/>
    <sheet xmlns:r="http://schemas.openxmlformats.org/officeDocument/2006/relationships" name="Stock Options and Warra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rinciples of Consolidation (Po" sheetId="28" state="visible" r:id="rId28"/>
    <sheet xmlns:r="http://schemas.openxmlformats.org/officeDocument/2006/relationships" name="Recent Accounting Standards (Po" sheetId="29" state="visible" r:id="rId29"/>
    <sheet xmlns:r="http://schemas.openxmlformats.org/officeDocument/2006/relationships" name="Net Income (Loss) Per Common 30"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Monitoring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Debt Obligations (Tables)" sheetId="37" state="visible" r:id="rId37"/>
    <sheet xmlns:r="http://schemas.openxmlformats.org/officeDocument/2006/relationships" name="Related-Party Transactions (Tab" sheetId="38" state="visible" r:id="rId38"/>
    <sheet xmlns:r="http://schemas.openxmlformats.org/officeDocument/2006/relationships" name="Stock Options and Warrants (Tab" sheetId="39" state="visible" r:id="rId39"/>
    <sheet xmlns:r="http://schemas.openxmlformats.org/officeDocument/2006/relationships" name="Net Income (Loss) Per Common 40" sheetId="40" state="visible" r:id="rId40"/>
    <sheet xmlns:r="http://schemas.openxmlformats.org/officeDocument/2006/relationships" name="Net Income (Loss) Per Common 41" sheetId="41" state="visible" r:id="rId41"/>
    <sheet xmlns:r="http://schemas.openxmlformats.org/officeDocument/2006/relationships" name="Prepaid Expenses and Other (Det"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Monitoring Equipment (Details)" sheetId="46" state="visible" r:id="rId46"/>
    <sheet xmlns:r="http://schemas.openxmlformats.org/officeDocument/2006/relationships" name="Monitoring Equipment (Details N"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Goodwill (Details)" sheetId="50" state="visible" r:id="rId50"/>
    <sheet xmlns:r="http://schemas.openxmlformats.org/officeDocument/2006/relationships" name="Other Assets (Details Narrative" sheetId="51" state="visible" r:id="rId51"/>
    <sheet xmlns:r="http://schemas.openxmlformats.org/officeDocument/2006/relationships" name="Accrued Liabilities (Details)" sheetId="52" state="visible" r:id="rId52"/>
    <sheet xmlns:r="http://schemas.openxmlformats.org/officeDocument/2006/relationships" name="Debt Obligations (Details)" sheetId="53" state="visible" r:id="rId53"/>
    <sheet xmlns:r="http://schemas.openxmlformats.org/officeDocument/2006/relationships" name="Debt Obligations (Details 1)" sheetId="54" state="visible" r:id="rId54"/>
    <sheet xmlns:r="http://schemas.openxmlformats.org/officeDocument/2006/relationships" name="Debt Obligations (Details Narra" sheetId="55" state="visible" r:id="rId55"/>
    <sheet xmlns:r="http://schemas.openxmlformats.org/officeDocument/2006/relationships" name="Related-Party Transactions (Det" sheetId="56" state="visible" r:id="rId56"/>
    <sheet xmlns:r="http://schemas.openxmlformats.org/officeDocument/2006/relationships" name="Preferred And Common Stock (Det" sheetId="57" state="visible" r:id="rId57"/>
    <sheet xmlns:r="http://schemas.openxmlformats.org/officeDocument/2006/relationships" name="Stock Options and Warrants (Det" sheetId="58" state="visible" r:id="rId58"/>
    <sheet xmlns:r="http://schemas.openxmlformats.org/officeDocument/2006/relationships" name="Stock Options and Warrants (D59" sheetId="59" state="visible" r:id="rId59"/>
    <sheet xmlns:r="http://schemas.openxmlformats.org/officeDocument/2006/relationships" name="Stock Options and Warrants (D60" sheetId="60" state="visible" r:id="rId60"/>
  </sheets>
  <definedNames/>
  <calcPr calcId="124519" fullCalcOnLoad="1"/>
</workbook>
</file>

<file path=xl/sharedStrings.xml><?xml version="1.0" encoding="utf-8"?>
<sst xmlns="http://schemas.openxmlformats.org/spreadsheetml/2006/main" uniqueCount="358">
  <si>
    <t>Document and Entity Information - shares</t>
  </si>
  <si>
    <t>6 Months Ended</t>
  </si>
  <si>
    <t>Mar. 31, 2018</t>
  </si>
  <si>
    <t>May 01, 2018</t>
  </si>
  <si>
    <t>Document and Entity Information:</t>
  </si>
  <si>
    <t>Entity Registrant Name</t>
  </si>
  <si>
    <t>TRACK GROUP, INC.</t>
  </si>
  <si>
    <t>Document Type</t>
  </si>
  <si>
    <t>10-Q</t>
  </si>
  <si>
    <t>Document Period End Date</t>
  </si>
  <si>
    <t>Mar. 31,
		2018</t>
  </si>
  <si>
    <t>Amendment Flag</t>
  </si>
  <si>
    <t>false</t>
  </si>
  <si>
    <t>Entity Central Index Key</t>
  </si>
  <si>
    <t>Current Fiscal Year End Date</t>
  </si>
  <si>
    <t>--09-30</t>
  </si>
  <si>
    <t>Entity Common Stock, Shares Outstanding</t>
  </si>
  <si>
    <t>Trading Symbol</t>
  </si>
  <si>
    <t>TRCK</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Sep. 30, 2017</t>
  </si>
  <si>
    <t>Current assets:</t>
  </si>
  <si>
    <t>Cash</t>
  </si>
  <si>
    <t>Accounts receivable, net of allowance for doubtful accounts of $3,532,609 and $3,268,095, respectively</t>
  </si>
  <si>
    <t>Note receivable, current portion</t>
  </si>
  <si>
    <t>Prepaid expenses and other</t>
  </si>
  <si>
    <t>Inventory, net of reserves of $26,934, respectively</t>
  </si>
  <si>
    <t>Total current assets</t>
  </si>
  <si>
    <t>Property and equipment, net of accumulated depreciation of $1,950,847 and $1,778,634, respectively</t>
  </si>
  <si>
    <t>Monitoring equipment, net of accumulated depreciation of $5,045,835 and $4,906,925, respectively</t>
  </si>
  <si>
    <t>Intangible assets, net of accumulated amortization of $10,984,263 and $9,839,032, respectively</t>
  </si>
  <si>
    <t>Goodwill</t>
  </si>
  <si>
    <t>Other assets</t>
  </si>
  <si>
    <t>Total assets</t>
  </si>
  <si>
    <t>Current liabilities:</t>
  </si>
  <si>
    <t>Accounts payable</t>
  </si>
  <si>
    <t>Accrued liabilities</t>
  </si>
  <si>
    <t>Current portion of long-term debt, net of discount of $74,324 and $185,811, respectively</t>
  </si>
  <si>
    <t>Total current liabilities</t>
  </si>
  <si>
    <t>Long-term debt, net of current portion</t>
  </si>
  <si>
    <t>Total liabilities</t>
  </si>
  <si>
    <t>Stockholders' equity:</t>
  </si>
  <si>
    <t>Common stock, $0.0001 par value: 30,000,000 shares authorized; 10,462,433 and 10,480,984 shares outstanding, respectively</t>
  </si>
  <si>
    <t>Additional paid-in capital</t>
  </si>
  <si>
    <t>Accumulated deficit</t>
  </si>
  <si>
    <t>Accumulated other comprehensive loss</t>
  </si>
  <si>
    <t>Total equity</t>
  </si>
  <si>
    <t>Total liabilities and stockholders' equity</t>
  </si>
  <si>
    <t>CONDENSED CONSOLIDATED BALANCE SHEETS (Parenthetical) - USD ($)</t>
  </si>
  <si>
    <t>Condensed Consolidated Balance Sheets Parenthetical</t>
  </si>
  <si>
    <t>Allowance for doubtful accounts</t>
  </si>
  <si>
    <t>Reserve for inventory</t>
  </si>
  <si>
    <t>Property and equipment accumulated depreciation</t>
  </si>
  <si>
    <t>Monitoring equipment accumulated amortization</t>
  </si>
  <si>
    <t>Intangible assets accumulated amortization</t>
  </si>
  <si>
    <t>Current debt, discount</t>
  </si>
  <si>
    <t>Common stock - par value</t>
  </si>
  <si>
    <t>$ .0001</t>
  </si>
  <si>
    <t>Common stock - shares authorized</t>
  </si>
  <si>
    <t>Common stock - shares outstanding</t>
  </si>
  <si>
    <t>CONDENSED CONSOLIDATED STATEMENTS OF OPERATIONS AND COMPREHENSIVE LOSS - USD ($)</t>
  </si>
  <si>
    <t>3 Months Ended</t>
  </si>
  <si>
    <t>Mar. 31, 2017</t>
  </si>
  <si>
    <t>Revenue:</t>
  </si>
  <si>
    <t>Monitoring services</t>
  </si>
  <si>
    <t>Other</t>
  </si>
  <si>
    <t>Total revenue</t>
  </si>
  <si>
    <t>Cost of revenues:</t>
  </si>
  <si>
    <t>Monitoring, products &amp; other related services</t>
  </si>
  <si>
    <t>Depreciation &amp; amortization</t>
  </si>
  <si>
    <t>Total cost of revenues</t>
  </si>
  <si>
    <t>Gross profit</t>
  </si>
  <si>
    <t>Operating expenses:</t>
  </si>
  <si>
    <t>General &amp; administrative</t>
  </si>
  <si>
    <t>Loss on sale of asset</t>
  </si>
  <si>
    <t>Restructuring costs</t>
  </si>
  <si>
    <t>Selling &amp; marketing</t>
  </si>
  <si>
    <t>Research &amp; development</t>
  </si>
  <si>
    <t>Total operating expenses</t>
  </si>
  <si>
    <t>Loss from operations</t>
  </si>
  <si>
    <t>Other income (expense):</t>
  </si>
  <si>
    <t>Interest expense, net</t>
  </si>
  <si>
    <t>Currency exchange rate gain (loss)</t>
  </si>
  <si>
    <t>Other income, net</t>
  </si>
  <si>
    <t>Total other income (expense)</t>
  </si>
  <si>
    <t>Loss before income taxes</t>
  </si>
  <si>
    <t>Income tax expense</t>
  </si>
  <si>
    <t>Net loss attributable to common shareholders</t>
  </si>
  <si>
    <t>Foreign currency translation adjustments</t>
  </si>
  <si>
    <t>Comprehensive loss</t>
  </si>
  <si>
    <t>Basic and diluted loss per common share</t>
  </si>
  <si>
    <t>Weighted average common shares outstanding, basic and diluted</t>
  </si>
  <si>
    <t>CONDENSED CONSOLIDATED STATEMENTS OF CASH FLOWS - USD ($)</t>
  </si>
  <si>
    <t>Cash flows from operating activities:</t>
  </si>
  <si>
    <t>Net loss</t>
  </si>
  <si>
    <t>Adjustments to reconcile net loss to net cash used in operating activities:</t>
  </si>
  <si>
    <t>Depreciation and amortization</t>
  </si>
  <si>
    <t>Bad debt expense</t>
  </si>
  <si>
    <t>Amortization of debt discount</t>
  </si>
  <si>
    <t>Stock based compensation</t>
  </si>
  <si>
    <t>Loss on monitoring equipment included in cost of sales</t>
  </si>
  <si>
    <t>Gain on settlement of milestone payments</t>
  </si>
  <si>
    <t>Change in assets and liabilities:</t>
  </si>
  <si>
    <t>Accounts receivable, net</t>
  </si>
  <si>
    <t>Inventories</t>
  </si>
  <si>
    <t>Accrued expenses</t>
  </si>
  <si>
    <t>Net cash provided by operating activities</t>
  </si>
  <si>
    <t>Cash flow from investing activities:</t>
  </si>
  <si>
    <t>Purchase of property and equipment</t>
  </si>
  <si>
    <t>Capitalized software</t>
  </si>
  <si>
    <t>Purchase of monitoring equipment and parts</t>
  </si>
  <si>
    <t>Proceeds from sale of assets</t>
  </si>
  <si>
    <t>Net cash used in investing activities</t>
  </si>
  <si>
    <t>Cash flow from financing activities:</t>
  </si>
  <si>
    <t>Principal payments on notes payable</t>
  </si>
  <si>
    <t>Net cash used in financing activities</t>
  </si>
  <si>
    <t>Effect of exchange rate changes on cash</t>
  </si>
  <si>
    <t>Net increase in cash</t>
  </si>
  <si>
    <t>Cash, beginning of period</t>
  </si>
  <si>
    <t>Cash, end of period</t>
  </si>
  <si>
    <t>Cash paid for interest</t>
  </si>
  <si>
    <t>Supplemental schedule of non-cash investing and financing activities:</t>
  </si>
  <si>
    <t>Non-cash transfer of inventory to monitoring equipment</t>
  </si>
  <si>
    <t>Basis of Presentation</t>
  </si>
  <si>
    <t>Notes to Financial Statements</t>
  </si>
  <si>
    <t xml:space="preserve">The unaudited interim condensed consolidated
financial information of Track Group, Inc. and subsidiaries (collectively, the “ Company Track
Group SEC GAAP </t>
  </si>
  <si>
    <t>Principles of Consolidation</t>
  </si>
  <si>
    <t xml:space="preserve">The condensed consolidated financial statements
include the accounts of Track Group and its subsidiaries. All significant inter-company transactions have been eliminated in consolidation. </t>
  </si>
  <si>
    <t>Recent Accounting Standards</t>
  </si>
  <si>
    <t>Recently Issued Accounting Standards</t>
  </si>
  <si>
    <t xml:space="preserve">From time to time, new accounting pronouncements
are issued by the Financial Accounting Standards Board (“ FASB Recently adopted accounting standards In July 2015, the FASB issued ASU No. 2015-11,
“ Inventory (Topic 330) - Simplifying the Measurement of Inventory ASU 2015-11 Recently issued accounting standards In January 2017, the FASB issued ASU 2017-04,
“ Intangibles – Goodwill and Other: Simplifying the Test for Goodwill Impairment In August 2016, the FASB issued ASU 2016-15,
“ Statement of Cash Flows (Topic 230) In February 2016, FASB issued ASU No. 2016-02,
“ Leases (Topic 841) In May 2014, the FASB issued ASU No. 2014-09,
“ Revenue from Contracts with Customers” “Revenue Recognition (Topic
605) ASU 2014-09 </t>
  </si>
  <si>
    <t>Impairment of Long-lived Assets</t>
  </si>
  <si>
    <t xml:space="preserve">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
  </si>
  <si>
    <t>Business Combinations</t>
  </si>
  <si>
    <t xml:space="preserve">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sellers contingent upon achievement by the acquired businesses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 If there is uncertainty surrounding the value of contingent consideration, then the Company’s policy is to wait
until the end of the measurement period before making an adjustment. </t>
  </si>
  <si>
    <t>Accumulated Other Comprehensive Income (Loss)</t>
  </si>
  <si>
    <t xml:space="preserve">Comprehensive income (loss) includes net income
(loss) as currently reported under GAAP and other comprehensive income (loss). Other comprehensive income (loss) considers the
effects of additional economic events, such as foreign currency translation adjustments, that are not required to be recorded in
determining net income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USD) at the prevailing exchange rate at March 31, 2018. </t>
  </si>
  <si>
    <t>Net Income (Loss) Per Common Share</t>
  </si>
  <si>
    <t xml:space="preserve">Basic net income (loss) per common share (“ Basic
EPS Diluted net income (loss) per common share (“ Diluted
EPS Common share equivalents consist of shares issuable
upon the exercise of common stock options and warrants. As of March 31, 2018 and 2017, there were 573,800 and 434,419 outstanding
common share equivalents, respectively, that were not included in the computation of Diluted EPS for the three and six months ended
March 31, 2018 and 2017, respectively, as their effect would be anti-dilutive. The common stock equivalents outstanding as of March
31, 2018 and 2017 consisted of the following:
March 31, March 31,
2018 2017
Exercisable common stock options and warrants 573,800 434,419
Total common stock equivalents 573,800 434,419 </t>
  </si>
  <si>
    <t>Prepaid Expenses and Other</t>
  </si>
  <si>
    <t xml:space="preserve">The carrying amounts reported in the balance
sheets for prepaid expense and other current assets approximate their fair market value based on the short-term maturity of these
instruments. As of March 31, 2018, and September 30, 2017, the outstanding balance of prepaid and other expense was $5,143,501
and $854,122, respectively. The $5,143,501 as of March 31, 2018 is comprised largely of performance bond deposits, tax deposits,
vendor deposits and other prepaid supplier expense. The increase in prepaid and other expense at March 31, 2018 was primarily due
to a cash collateralized performance bond for an international customer of $2,944,631, which is scheduled to be repaid in the third
fiscal quarter and was re-classified as a short-term asset in the three-month period ended December 31, 2017, as well as increases
in a new performance bond, prepaid taxes, vendor deposits and insurance. </t>
  </si>
  <si>
    <t>Inventory</t>
  </si>
  <si>
    <t xml:space="preserve">Inventory is valued at the lower of the cost
or net realizable value. Cost is determined using the first-in, first-out (“ FIFO Inventory consists of finished goods that
are to be shipped to customers and parts used for minor repairs of ReliAlertTM, Shadow, and other tracking devices. Completed and
shipped ReliAlertTM and other tracking devices are reflected in Monitoring Equipment. As of March 31, 2018 and September 30,
2017, respectively, inventory consisted of the following:
March 31, September 30,
2018 2017
Finished goods inventory $ 296,858 $ 288,744
Reserve for damaged or obsolete inventory (26,934 ) (26,934 )
Total inventory, net of reserves $ 269,924 $ 261,810 </t>
  </si>
  <si>
    <t>Property and Equipment</t>
  </si>
  <si>
    <t xml:space="preserve">The following table summarizes property and
equipment at March 31, 2018 and September 30, 2017, respectively:
March 31, 2018
September 30, 2017
Equipment, software and tooling $ 1,054,252 $ 1,028,081
Automobiles 40,182 52,230
Leasehold improvements 1,460,796 1,307,802
Furniture and fixtures 308,849 293,621
Total property and equipment before accumulated depreciation 2,864,079 2,681,734
Accumulated depreciation (1,950,847 ) (1,778,634 )
Property and equipment, net of accumulated depreciation $ 913,232 $ 903,100 Property and equipment depreciation expense
for the three months ended March 31, 2018 and 2017 was $87,466 and $127,298, respectively. Property and equipment depreciation
expense for the six months ended March 31, 2018 and 2017 was $201,883 and $177,588, respectively. </t>
  </si>
  <si>
    <t>Monitoring Equipment</t>
  </si>
  <si>
    <t xml:space="preserve">The Company leases monitoring equipment to agencies
for offender tracking under contractual service agreements. The monitoring equipment is amortized using the straight-line
method over an estimated useful life of one to five years. Monitoring equipment as of March 31, 2018 and September 30, 2017 was
as follows:
March 31, 2018
September 30, 2017
Monitoring equipment $ 8,195,502 $ 8,399,937
Less: accumulated depreciation (5,045,838 ) (4,906,925 )
Monitoring equipment, net of accumulated depreciation $ 3,149,664 $ 3,493,012 Depreciation of monitoring equipment for the
three months ended March 31, 2018 and 2017 was $343,494 and $403,074, respectively. Depreciation of monitoring equipment for the
six months ended March 31, 2018 and 2017 was $696,521 and $736,067, respectively. Depreciation expense for monitoring devices is
recognized in cost of revenue. During the three months ended March 31, 2018 and March 31, 2017, the Company recorded charges of
$127,297 and $60,000 respectively, for devices that were lost, stolen, damaged or otherwise impaired. During the six months ended
March 31, 2018 and March 31, 2017, the Company recorded charges of $223,114 and $134,787 respectively, for devices that were lost,
stolen, damaged or otherwise impaired. Lost, stolen and damaged items are included in Monitoring, products &amp; other related
services in the Condensed Consolidated Statement of Operations. As part of a loss on sale of assets, the Company
disposed of $771,568 of monitoring equipment and $361,463 of related accumulated depreciation in the three and six month periods
ended March 31, 2017. </t>
  </si>
  <si>
    <t>Intangible Assets</t>
  </si>
  <si>
    <t xml:space="preserve">The following table summarizes intangible assets
at March 31, 2018 and September 30, 2017, respectively:
March 31, 2018
September 30, 2017
Other intangible assets:
Patent &amp; royalty agreements 21,170,565 21,170,565
Developed technology 11,444,880 11,116,738
Customer relationships 1,860,000 1,860,000
Trade name 332,895 332,183
Website 78,201 78,201
Total intangible assets 34,886,541 34,557,687
Accumulated amortization (10,984,263 ) (9,839,032 )
Intangible assets, net $ 23,902,278 $ 24,718,655 The intangible assets summarized above were
purchased or developed on various dates from January 2010 through March 2018. The assets have useful lives ranging from three to
twenty years. Amortization expense for the three months ended March 31, 2018 and 2017 was $576,244 and $618,475, respectively.
Amortization expense for the six months ended March 31, 2018 and 2017 was $1,150,682 and $1,255,796, respectively. </t>
  </si>
  <si>
    <t>Goodwill and Intangible Assets Disclosure [Abstract]</t>
  </si>
  <si>
    <t>The following table summarizes the activity
of goodwill at March 31, 2018 and September 30, 2017, respectively:
March 31, September 30,
2018 2017
Balance - beginning of period $ 8,226,714 $ 7,955,876
Effect of foreign currency translation on goodwill (18,724 ) 270,838
Balance - end of period $ 8,207,990 $ 8,226,714 Goodwill is recognized in connection with acquisition
transactions in accordance with ASC 805. The Company performs an impairment test for goodwill annually or more frequently if indicators
of potential impairment exist. No impairment of goodwill was recognized through March 31, 2018.</t>
  </si>
  <si>
    <t>Other Assets</t>
  </si>
  <si>
    <t xml:space="preserve">As of March 31, 2018 and September 30, 2017,
the outstanding balance of other assets was $202,581 and $2,989,101, respectively. A cash collateralized performance bond for an
international customer, which is expected to be repaid in the third fiscal quarter was re-classified as a current asset in the
three-month period ended December 31, 2017, and thus was classified as such for the period ended March 31, 2018. </t>
  </si>
  <si>
    <t>Accrued Liabilities</t>
  </si>
  <si>
    <t xml:space="preserve">Accrued liabilities consisted of the following
as of March 31, 2018 and September 30, 2017:
March 31, 2018
September 30, 2017
Accrued payroll, taxes and employee benefits $ 1,948,281 $ 943,066
Deferred revenue 241,458 43,333
Accrued taxes - foreign and domestic 245,003 529,926
Accrued settlement costs - 200,000
Accrued board of directors fees 439,722 125,000
Accrued other expense 217,417 142,390
Accrued legal costs 30,000 116,824
Accrued cellular costs 24,000 81,100
Accrued costs of revenue 278,770 141,884
Accrued bond guarantee 196,494 23,548
Accrued interest 5,488,228 4,303,220
Total accrued liabilities $ 9,109,373 $ 6,650,291 </t>
  </si>
  <si>
    <t>Debt Obligations</t>
  </si>
  <si>
    <t xml:space="preserve">On September 25, 2015, the Company entered into
a loan agreement (the “ Sapinda Loan Agreement Sapinda Maturity
Date On March
13, 2017 (the “ Execution Date Sapinda
Loan Agreement. Amendment Number One extends the maturity date of all loans made pursuant to the Sapinda
Loan Agreement to September 30, 2020. In addition, Amendment Number One eliminates the requirement that the Company pay Sapinda
the 3% interest, and forgives
the 3% interest due to Sapinda for all undrawn funds under the Sapinda Loan
Agreement through the Execution Date. Further, Amendment Number One provides that all failure to fund penalties (“ Lender
Penalties Sapinda Loan Agreement through the Execution
Date are forgiven. Per Amendment Number One, Lender Penalties shall begin to accrue again provided Sapinda has not funded the
amount of $1.5 million on or before March 31, 2017. In breach of Amendment Number One, Sapinda failed to fund the $1.5 million
by March 31, 2017. The Company formally notified Sapinda of the breach by letter dated April 4, 2017. The Company is again accruing
Lender Penalties, amounting to $365,000 at March 31, 2018, under Section 6.3 of the Sapinda
Loan Agreement, as amended. On October 9, 2017, the Company entered into
a Debt Exchange Agreement with Conrent regarding total debt and unpaid interest of approximately $34.7 million as of October 31,
2017 (the “ Debt Debt Exchange Facility Agreement Noteholders On February 26, 2018, the Company proposed
that the maturity date of the Facility Agreement be extended from July 31, 2018 to April 1, 2019. On April 26, 2018, the Noteholders
approved the extension of the Facility Agreement from July 31, 2018 to April 1, 2019, subject to the satisfaction of certain conditions,
which are currently under discussion by the Company and Conrent. Debt obligations as of March 31, 2018 and September
30, 2017, respectively, are comprised of the following:
March 31, 2018
September 30, 2017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March 31, 2018, the remaining debt discount was $74,324. We did not pay interest on this loan during the six months ended March 31, 2018. $ 30,325,676 $ 30,214,189
Loan Agreement whereby the Company can borrow up to $5.0 million at 8% interest per annum on borrowed funds maturing on September 30, 2020. 3,399,644 3,399,644
Non-interest bearing notes payable to a Canadian governmental agency assumed in conjunction with the G2 acquisition. 86,432 123,393
Capital lease with effective interest rate of 12%. Lease matures August 15, 2019. 10,779 14,022
Total debt obligations 33,822,531 33,751,248
Less current portion (30,370,943 ) (30,270,531 )
Long-term debt, net of current portion $ 3,451,588 $ 3,480,717 The following table summarizes our future maturities
of debt obligations, net of the amortization of debt discounts as of March 31, 2018:
Twelve-month period ended
Total
March 31, 2019 $ 30,445,267
March 31, 2020 41,132
March 31, 2021 3,410,456
Thereafter -
Debt discount (74,324 )
Total $ 33,822,531 </t>
  </si>
  <si>
    <t>Related-Party Transactions</t>
  </si>
  <si>
    <t xml:space="preserve">Related-Party
Loan Agreement On September 25, 2015, the Company entered into
the Sapinda Loan Agreement with Sapinda, a related party, to provide the Company with a $5.0 million line of credit that accrues
interest at a rate of 3% per annum for undrawn funds, and 8% per annum for borrowed funds. Pursuant to the terms and conditions
of the Sapinda Loan Agreement, available funds may be drawn down at the Company’s request at any time prior to the maturity
date of September 30, 2017 (the “ Maturity Date On March
13, 2017, the Company and Sapinda entered into Amendment Number One to the Sapinda
Loan Agreement. Amendment Number One extends the maturity date of all loans made pursuant to the Sapinda
Loan Agreement to September 30, 2020. In addition, Amendment Number One eliminates the requirement that the Company pay Sapinda
the 3% interest, and forgives
the 3% interest due to Sapinda for all undrawn funds under the Sapinda Loan Agreement
through the Execution Date. Further, Amendment Number One provides that all Lender Penalties accrued under the Sapinda
Loan Agreement through the Execution Date are forgiven. Per Amendment Number One, Lender Penalties shall begin to accrue again
provided Sapinda has not funded the amount of $1.5 million on or before March 31, 2017. In breach of Amendment Number One, Sapinda
failed to fund the $1.5 million by March 31, 2017. The Company formally notified Sapinda of the breach by letter dated April 4,
2017. The Company is again accruing Lender Penalties, amounting to $365,000 at ,
2018, under Section 6.3 of the Sapinda Loan Agreement, as amended, and the Company
intends to offset Lender Penalties against future payments due. Further advances under the Sapinda Loan
Agreement are not currently expected to be forthcoming, and therefore no assurances can be given that the Company will obtain additional
funds to which it is entitled under the Sapinda Loan Agreement, or that the penalties
accruing will ever be paid. Additional Related-Party Transactions and Summary of All Related-Party
Obligations
Mar. 31, 2018
Sept. 30, 2017
Related party loan with an interest rate of 8% per annum for borrowed funds. Principal and interest due September 30, 2020. $ 3,399,644 $ 3,399,644
Total related-party debt obligations $ 3,399,644 $ 3,399,644 Each of the foregoing related-party transactions
was reviewed and approved by disinterested and independent members of the Company’s Board of Directors. As of December 27, 2017 Sapinda was no longer
a related party, as 4,871,745 or 46.5% of the Company’s common shares owned by Sapinda were delivered to an unrelated entity. </t>
  </si>
  <si>
    <t>Preferred and Common Stock</t>
  </si>
  <si>
    <t xml:space="preserve">The Company is authorized to issue up to 30,000,000
shares of common stock, $0.0001 par value per share. During the six months ended March 31, 2018, no shares of common stock were
issued to Board of Director members for their services earned in the first two quarters of 2018. The Company has deferred the issuance
of shares of common stock and warrants since the fourth quarter of 2017, and $439,722 for unpaid Board of Director fees has been
accrued at March 31, 2018. See Note 22. The Company is authorized to issue up to 20,000,000
shares of preferred stock, $0.0001 par value per share. The Company’s Board of Directors has the authority to amend the Company’s
Certificate of Incorporation, without further shareholder approval, to designate and determine, in whole or in part, the preferences,
limitations and relative rights of the preferred stock before any issuance of the preferred stock, and to create one or more series
of preferred stock. As of March 31, 2018, there were no shares of preferred stock outstanding. In November 2017, the Board of Directors approved
the grant of 241,935 shares of common stock valued at $300,000, as compensation for services rendered to the Company, which have
not yet been issued. In addition, the Company issued 30,797 warrants to a member of the Company’s Board of Directors in exchange
for 18,551 shares of common stock the director previously received for services provided during the period of October 2016 to June
2017, which shares were thereby cancelled in the six-month period ended March 31, 2018. See Note 22. In January 2018, the Board of Directors approved
the grant of 450,000 shares of common stock valued at $472,500, as compensation for services to the Company, of which 150,000 are
vested, but have not yet been issued. Also, in February 2018 and March 2018, respectively, 12,500 and 30,000 shares of stock vested
from compensation for services, which have not been issued. See Note 22. </t>
  </si>
  <si>
    <t>Stock Options and Warrants</t>
  </si>
  <si>
    <t xml:space="preserve">Stock Incentive Plan At the
annual meeting of shareholders on March 21, 2011, the shareholders approved the 2012 Equity Compensation Plan (the “ 2012
Plan As of March 31, 2018, 27,218 shares of
common stock were available for future grants under the 2012 Plan. All Options and Warrants On November 30, 2017, the Board of Directors
unanimously approved the adjustment of the exercise price of 605,678 unexercised warrants, with original exercise prices ranging
from $1.81 to $19.46, issued under the 2012 Plan to $1.24, resulting in incremental stock-based compensation of $149,088, which
was expensed in the six-month period ending March 31, 2018. On January 26, 2017, the Board of Directors
unanimously approved the adjustment of the exercise price of 65,617 unexercised warrants, with original exercise prices ranging
from $1.43 to $7.20, issued under the 2012 Plan to $1.15 and held by a member of the Company’s Board of Directors whose unexercised
warrants were not repriced along with those that were adjusted on November 30, 2017, resulting in incremental stock-based compensation
of $12,530, which was expensed in the three-month period ending March 31, 2018. The fair value of each stock option and warrant
grant is estimated on the date of grant using the Black-Scholes option-pricing model. During the six months ended March 31, 2018
and 2017, the Company granted 30,797 and 125,073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195,760 and $139,092 for the six months ended March 31, 2018 and 2017, respectively, related to the issuance
and vesting of outstanding stock options and warrants. The option and warrant grants for three months
ended March 31, 2018 were valued using the Black-Scholes model with the following weighted-average assumptions:
Six Months Ended March 31
2018 2017
Expected stock price volatility 102 % 119 %
Risk-free interest rate 2.09 % 0.60 %
Expected life of options/warrants 5 Years 2 Years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warrant) activity
for the six months ended March 31, 2018 is presented below:
Shares Under Option (Warrant)
Weighted Average Exercise Price Weighted Average Remaining Contractual Life
Aggregate Intrinsic Value
Outstanding as of September 30, 2017 600,842 $ 8.51 4.90 years $ -
Granted 30,797 $ 4.87
Expired/Cancelled (1,172 ) $ (19.29 )
Exercised - $ -
Outstanding as of March 31, 2018 630,467 $ 1.78 4.38 years $ -
Exercisable as of March 31, 2018 573,800 $ 1.84 4.43 years $ - The intrinsic value of options and warrants
outstanding and exercisable is based on the Company’s share price of $1.02 at March 31, 2018. </t>
  </si>
  <si>
    <t>Income Taxes</t>
  </si>
  <si>
    <t>Income Tax Disclosure [Abstract]</t>
  </si>
  <si>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six months ended March 31, 2018 and
2017, the Company incurred a net loss for income tax purposes of $2,779,076 and $4,199,256, respectively. The amount and ultimate
realization of the benefits from the net operating losses is dependent, in part, upon the tax laws in effect, the Company’s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In computing income tax, we recognize an income
tax provision in tax jurisdictions in which we have pre-tax income for the period and are expecting to generate pre-tax book income
during the fiscal year. </t>
  </si>
  <si>
    <t>Commitments and Contingencies</t>
  </si>
  <si>
    <t xml:space="preserve">Legal Matters We are,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Boggs et al. v. Judicial
Electronic Monitoring, SecureAlert, Inc. et al. Track Group, Inc.
v. I.C.S. of the Bahamas Co. Ltd. ICS Track Group Inc. v.
I.C.S. of the Bahamas Co. Ltd. C&amp;M Agreement John Merrill v. Track
Group, Inc. and Guy Dubois. Michael Anthony Johnson
v. Community Corrections of Marion County and Track Group, Inc. pro se SecureAlert, Inc.
v. Federal Government of Mexico (Department of the Interior). Inversiones Tecnologicas
SpA v. Track Group Chile SpA. Pablo Gonzalez-Cruz,
et al. v. Track Group-Puerto Rico, et al. </t>
  </si>
  <si>
    <t>Subsequent Events</t>
  </si>
  <si>
    <t>Issuance
of Shares Extension
of Facility Agreement Maturity See Note 16 In accordance
with the Subsequent Events Topic of the FASB ASC 855, we have evaluated subsequent events, through the filing date and noted that,
other than as disclosed above, no additional subsequent events have occurred that are reasonably likely to impact the financial
statements.</t>
  </si>
  <si>
    <t>Principles of Consolidation (Policies)</t>
  </si>
  <si>
    <t xml:space="preserve">The condensed consolidated financial statements
include the accounts of Track Group and its subsidiaries. All significant inter-company transactions have been eliminated in consolidation . </t>
  </si>
  <si>
    <t>Recent Accounting Standards (Policies)</t>
  </si>
  <si>
    <t>Net Income (Loss) Per Common Share (Tables)</t>
  </si>
  <si>
    <t>Net Loss Per Common Share Tables</t>
  </si>
  <si>
    <t>Schedule of common stock equivalents outstanding</t>
  </si>
  <si>
    <t xml:space="preserve">March 31, March 31,
2018 2017
Exercisable common stock options and warrants 573,800 434,419
Total common stock equivalents 573,800 434,419 </t>
  </si>
  <si>
    <t>Inventory (Tables)</t>
  </si>
  <si>
    <t>Inventory Tables</t>
  </si>
  <si>
    <t>Schedule of Inventory, Current</t>
  </si>
  <si>
    <t xml:space="preserve">March 31, September 30,
2018 2017
Finished goods inventory $ 296,858 $ 288,744
Reserve for damaged or obsolete inventory (26,934 ) (26,934 )
Total inventory, net of reserves $ 269,924 $ 261,810 </t>
  </si>
  <si>
    <t>Property and Equipment (Tables)</t>
  </si>
  <si>
    <t>Schedule of Property and Equipment</t>
  </si>
  <si>
    <t xml:space="preserve">March 31, 2018
September 30, 2017
Equipment, software and tooling $ 1,054,252 $ 1,028,081
Automobiles 40,182 52,230
Leasehold improvements 1,460,796 1,307,802
Furniture and fixtures 308,849 293,621
Total property and equipment before accumulated depreciation 2,864,079 2,681,734
Accumulated depreciation (1,950,847 ) (1,778,634 )
Property and equipment, net of accumulated depreciation $ 913,232 $ 903,100 </t>
  </si>
  <si>
    <t>Monitoring Equipment (Tables)</t>
  </si>
  <si>
    <t>Monitoring Equipment Tables</t>
  </si>
  <si>
    <t>Schedule Of Monitoring Property And Equipment</t>
  </si>
  <si>
    <t xml:space="preserve">March 31, 2018
September 30, 2017
Monitoring equipment $ 8,195,502 $ 8,399,937
Less: accumulated depreciation (5,045,838 ) (4,906,925 )
Monitoring equipment, net of accumulated depreciation $ 3,149,664 $ 3,493,012 </t>
  </si>
  <si>
    <t>Intangible Assets (Tables)</t>
  </si>
  <si>
    <t>Intangible Assets Tables</t>
  </si>
  <si>
    <t>Schedule of Intangible Assets</t>
  </si>
  <si>
    <t xml:space="preserve">March 31, 2018
September 30, 2017
Other intangible assets:
Patent &amp; royalty agreements 21,170,565 21,170,565
Developed technology 11,444,880 11,116,738
Customer relationships 1,860,000 1,860,000
Trade name 332,895 332,183
Website 78,201 78,201
Total intangible assets 34,886,541 34,557,687
Accumulated amortization (10,984,263 ) (9,839,032 )
Intangible assets, net $ 23,902,278 $ 24,718,655 </t>
  </si>
  <si>
    <t>Goodwill (Tables)</t>
  </si>
  <si>
    <t xml:space="preserve">March 31, September 30,
2018 2017
Balance - beginning of period $ 8,226,714 $ 7,955,876
Effect of foreign currency translation on goodwill (18,724 ) 270,838
Balance - end of period $ 8,207,990 $ 8,226,714 </t>
  </si>
  <si>
    <t>Accrued Liabilities (Tables)</t>
  </si>
  <si>
    <t>Accrued Expenses Tables</t>
  </si>
  <si>
    <t>Schedule Of Accrued Liabilities</t>
  </si>
  <si>
    <t xml:space="preserve">March 31, 2018
September 30, 2017
Accrued payroll, taxes and employee benefits $ 1,948,281 $ 943,066
Deferred revenue 241,458 43,333
Accrued taxes - foreign and domestic 245,003 529,926
Accrued settlement costs - 200,000
Accrued board of directors fees 439,722 125,000
Accrued other expense 217,417 142,390
Accrued legal costs 30,000 116,824
Accrued cellular costs 24,000 81,100
Accrued costs of revenue 278,770 141,884
Accrued bond guarantee 196,494 23,548
Accrued interest 5,488,228 4,303,220
Total accrued liabilities $ 9,109,373 $ 6,650,291 </t>
  </si>
  <si>
    <t>Debt Obligations (Tables)</t>
  </si>
  <si>
    <t>Debt Obligations Tables</t>
  </si>
  <si>
    <t>Schedule of Debt</t>
  </si>
  <si>
    <t xml:space="preserve">March 31, 2018
September 30, 2017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March 31, 2018, the remaining debt discount was $74,324. We did not pay interest on this loan during the six months ended March 31, 2018. $ 30,325,676 $ 30,214,189
Loan Agreement whereby the Company can borrow up to $5.0 million at 8% interest per annum on borrowed funds maturing on September 30, 2020. 3,399,644 3,399,644
Non-interest bearing notes payable to a Canadian governmental agency assumed in conjunction with the G2 acquisition. 86,432 123,393
Capital lease with effective interest rate of 12%. Lease matures August 15, 2019. 10,779 14,022
Total debt obligations 33,822,531 33,751,248
Less current portion (30,370,943 ) (30,270,531 )
Long-term debt, net of current portion $ 3,451,588 $ 3,480,717 </t>
  </si>
  <si>
    <t>Schedule of Maturities of Long-term Debt</t>
  </si>
  <si>
    <t xml:space="preserve">Twelve-month period ended
Total
March 31, 2019 $ 30,445,267
March 31, 2020 41,132
March 31, 2021 3,410,456
Thereafter -
Debt discount (74,324 )
Total $ 33,822,531 </t>
  </si>
  <si>
    <t>Related-Party Transactions (Tables)</t>
  </si>
  <si>
    <t>Related-party Transactions Tables</t>
  </si>
  <si>
    <t>Stock payable - related party</t>
  </si>
  <si>
    <t xml:space="preserve">Mar. 31, 2018
Sept. 30, 2017
Related party loan with an interest rate of 8% per annum for borrowed funds. Principal and interest due September 30, 2020. $ 3,399,644 $ 3,399,644
Total related-party debt obligations $ 3,399,644 $ 3,399,644 </t>
  </si>
  <si>
    <t>Stock Options and Warrants (Tables)</t>
  </si>
  <si>
    <t>Stock Options And Warrants Tables</t>
  </si>
  <si>
    <t>Schedule of Valuation Assumptions</t>
  </si>
  <si>
    <t xml:space="preserve">Six Months Ended March 31
2018 2017
Expected stock price volatility 102 % 119 %
Risk-free interest rate 2.09 % 0.60 %
Expected life of options/warrants 5 Years 2 Years </t>
  </si>
  <si>
    <t>Schedule of Stock Option activity</t>
  </si>
  <si>
    <t xml:space="preserve">Shares Under Option (Warrant)
Weighted Average Exercise Price Weighted Average Remaining Contractual Life
Aggregate Intrinsic Value
Outstanding as of September 30, 2017 600,842 $ 8.51 4.90 years $ -
Granted 30,797 $ 4.87
Expired/Cancelled (1,172 ) $ (19.29 )
Exercised - $ -
Outstanding as of March 31, 2018 630,467 $ 1.78 4.38 years $ -
Exercisable as of March 31, 2018 573,800 $ 1.84 4.43 years $ - </t>
  </si>
  <si>
    <t>Net Income (Loss) Per Common Share (Details) - shares</t>
  </si>
  <si>
    <t>Stock equivalents excluded from computation of Diluted EPS</t>
  </si>
  <si>
    <t>Options and Warrants [Member[</t>
  </si>
  <si>
    <t>Net Income (Loss) Per Common Share (Details Narrative) - shares</t>
  </si>
  <si>
    <t>Net Loss Per Common Share Details Narrative</t>
  </si>
  <si>
    <t>Antidilutive Securities Excluded from Computation of Earnings Per Share, Amount</t>
  </si>
  <si>
    <t>Prepaid Expenses and Other (Details Narrative) - USD ($)</t>
  </si>
  <si>
    <t>Prepaid And Other Expenses Details Narrative</t>
  </si>
  <si>
    <t>Inventory (Details) - USD ($)</t>
  </si>
  <si>
    <t>Inventory Details</t>
  </si>
  <si>
    <t>Finished goods inventory</t>
  </si>
  <si>
    <t>Reserve for damaged or obsolete inventory</t>
  </si>
  <si>
    <t>Total inventory, net of reserves</t>
  </si>
  <si>
    <t>Property And Equipment (Details) - USD ($)</t>
  </si>
  <si>
    <t>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Property And Equipment (Details Narrative) - USD ($)</t>
  </si>
  <si>
    <t>Depreciation</t>
  </si>
  <si>
    <t>Monitoring Equipment (Details) - USD ($)</t>
  </si>
  <si>
    <t>Monitoring Equipment Details</t>
  </si>
  <si>
    <t>Monitoring equipment</t>
  </si>
  <si>
    <t>Less: accumulated amortization</t>
  </si>
  <si>
    <t>Monitoring equipment, net of accumulated amortization</t>
  </si>
  <si>
    <t>Monitoring Equipment (Details Narrative) - USD ($)</t>
  </si>
  <si>
    <t>Depreciation Expense</t>
  </si>
  <si>
    <t>Minimum [Member]</t>
  </si>
  <si>
    <t>Monitoring equipment useful life</t>
  </si>
  <si>
    <t>1 year</t>
  </si>
  <si>
    <t>Maximum [Member]</t>
  </si>
  <si>
    <t>5 years</t>
  </si>
  <si>
    <t>Intangible Assets (Details) - USD ($)</t>
  </si>
  <si>
    <t>Intangible assets:</t>
  </si>
  <si>
    <t>Intangible assets</t>
  </si>
  <si>
    <t>Accumulated amortization</t>
  </si>
  <si>
    <t>Intangible assets, net of accumulated amortization</t>
  </si>
  <si>
    <t>Patent &amp; Royalty agreements [Member]</t>
  </si>
  <si>
    <t>Technology [Member]</t>
  </si>
  <si>
    <t>Customer Relationships [Member]</t>
  </si>
  <si>
    <t>Trade Name [Member]</t>
  </si>
  <si>
    <t>Website [Member]</t>
  </si>
  <si>
    <t>Intangible Assets (Details Narrative) - USD ($)</t>
  </si>
  <si>
    <t>Amortization of Intangible Assets</t>
  </si>
  <si>
    <t>Intangible assets, useful life</t>
  </si>
  <si>
    <t>3 years</t>
  </si>
  <si>
    <t>20 years</t>
  </si>
  <si>
    <t>Goodwill (Details) - USD ($)</t>
  </si>
  <si>
    <t>12 Months Ended</t>
  </si>
  <si>
    <t>Balance - beginning of year</t>
  </si>
  <si>
    <t>Effect of foreign currency translation adjustment on goodwill</t>
  </si>
  <si>
    <t>Ending balance</t>
  </si>
  <si>
    <t>Other Assets (Details Narrative) - USD ($)</t>
  </si>
  <si>
    <t>Other Assets Details Narrative</t>
  </si>
  <si>
    <t>Accrued Liabilities (Details) - USD ($)</t>
  </si>
  <si>
    <t>Accrued Expenses Details</t>
  </si>
  <si>
    <t>Accrued payroll, taxes and employee benefits</t>
  </si>
  <si>
    <t>Deferred revenue</t>
  </si>
  <si>
    <t>Accrued taxes - foreign and domestic</t>
  </si>
  <si>
    <t>Accrued settlement costs</t>
  </si>
  <si>
    <t>Accrued board of directors fees</t>
  </si>
  <si>
    <t>Accrued other expenses</t>
  </si>
  <si>
    <t>Accrued legal costs</t>
  </si>
  <si>
    <t>Accrued cellular costs</t>
  </si>
  <si>
    <t>Accrued costs of revenue</t>
  </si>
  <si>
    <t>Accrued bond guarantee</t>
  </si>
  <si>
    <t>Accrued interest</t>
  </si>
  <si>
    <t>Total accrued expenses</t>
  </si>
  <si>
    <t>Debt Obligations (Details) - USD ($)</t>
  </si>
  <si>
    <t>Total debt obligations</t>
  </si>
  <si>
    <t>Less current portion</t>
  </si>
  <si>
    <t>Debt Obligation 1</t>
  </si>
  <si>
    <t>Debt Obligation 2</t>
  </si>
  <si>
    <t>Debt Obligation 3</t>
  </si>
  <si>
    <t>Debt Obligation 4</t>
  </si>
  <si>
    <t>Debt Obligations (Details 1)</t>
  </si>
  <si>
    <t>Mar. 31, 2018USD ($)</t>
  </si>
  <si>
    <t>Debt Obligations Details 1</t>
  </si>
  <si>
    <t>Thereafter</t>
  </si>
  <si>
    <t>Debt discount</t>
  </si>
  <si>
    <t>Long-term Debt and Capital Lease Obligations, Total</t>
  </si>
  <si>
    <t>Debt Obligations (Details Narrative)</t>
  </si>
  <si>
    <t>Undrawn line of credit balance</t>
  </si>
  <si>
    <t>Related-Party Transactions (Details) - USD ($)</t>
  </si>
  <si>
    <t>Related-party debt obligations</t>
  </si>
  <si>
    <t>Related party debt</t>
  </si>
  <si>
    <t>Preferred And Common Stock (Details Narrative) - $ / shares</t>
  </si>
  <si>
    <t>Preferred And Common Stock Details Narrative</t>
  </si>
  <si>
    <t>Common stock - shares issued</t>
  </si>
  <si>
    <t>Preferred stock, par value</t>
  </si>
  <si>
    <t>Preferred stock, authorized</t>
  </si>
  <si>
    <t>Preferred stock outstanding</t>
  </si>
  <si>
    <t>Stock Options and Warrants (Details)</t>
  </si>
  <si>
    <t>Stock Options And Warrants Details</t>
  </si>
  <si>
    <t>Expected stock price volatility</t>
  </si>
  <si>
    <t>102.00%</t>
  </si>
  <si>
    <t>119.00%</t>
  </si>
  <si>
    <t>Risk free interest rate</t>
  </si>
  <si>
    <t>2.09%</t>
  </si>
  <si>
    <t>0.60%</t>
  </si>
  <si>
    <t>Expected life of options/warrants</t>
  </si>
  <si>
    <t>2 years</t>
  </si>
  <si>
    <t>Stock Options and Warrants (Details 1)</t>
  </si>
  <si>
    <t>Mar. 31, 2018USD ($)$ / sharesshares</t>
  </si>
  <si>
    <t>Stock Options And Warrants Details 1</t>
  </si>
  <si>
    <t>Shares Under Option/ Warrant outstanding, Beginning Balance | shares</t>
  </si>
  <si>
    <t>Shares Under Option/ Warrant Granted | shares</t>
  </si>
  <si>
    <t>Shares Under Option/ Warrant Expired / Cancelled | shares</t>
  </si>
  <si>
    <t>Shares Under Option/ Warrant Exercised | shares</t>
  </si>
  <si>
    <t>Shares Under Option/ Warrant Outstanding, Ending Balance | shares</t>
  </si>
  <si>
    <t>Shares Under Option/ Warrant Exercisable | shares</t>
  </si>
  <si>
    <t>Weighted Average Exercise Price Outstanding, Beginning Balance | $ / shares</t>
  </si>
  <si>
    <t>Weighted Average Exercise Price Granted | $ / shares</t>
  </si>
  <si>
    <t>Weighted Average Exercise Price Expired / Cancelled | $ / shares</t>
  </si>
  <si>
    <t>Weighted Average Exercise Price Exercised | $ / shares</t>
  </si>
  <si>
    <t>.00</t>
  </si>
  <si>
    <t>Weighted Average Exercise Price Outstanding, Ending Balance | $ / shares</t>
  </si>
  <si>
    <t>Weighted Average Exercise Price Exercisable | $ / shares</t>
  </si>
  <si>
    <t>Weighted Average Remaining Contractual Life Outstanding</t>
  </si>
  <si>
    <t>4 years 4 months 17 days</t>
  </si>
  <si>
    <t>Weighted Average Remaining Contractual Life Exercisable</t>
  </si>
  <si>
    <t>4 years 5 months 5 days</t>
  </si>
  <si>
    <t>Aggregate Intrinsic Value Outstanding, end | $</t>
  </si>
  <si>
    <t>Aggregate Intrinsic Value Exercisable | $</t>
  </si>
  <si>
    <t>Stock Options and Warrants (Details Narrative) - shares</t>
  </si>
  <si>
    <t>Stock Options And Warrants Details Narrative</t>
  </si>
  <si>
    <t>Shares authorized for issuance under 2012 Plan</t>
  </si>
  <si>
    <t>Shares available for grant</t>
  </si>
  <si>
    <t>Shares Under Option/ Warrant Granted</t>
  </si>
  <si>
    <t>Warrant term</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45942</v>
      </c>
    </row>
    <row r="9" spans="1:3">
      <c r="A9" s="4" t="s">
        <v>14</v>
      </c>
      <c r="B9" s="4" t="s">
        <v>15</v>
      </c>
    </row>
    <row r="10" spans="1:3">
      <c r="A10" s="4" t="s">
        <v>16</v>
      </c>
      <c r="C10" s="5" t="n">
        <v>1140165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4</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59</v>
      </c>
    </row>
    <row r="4" spans="1:2">
      <c r="A4" s="4" t="s">
        <v>41</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61829</v>
      </c>
      <c r="C3" s="7" t="n">
        <v>2027321</v>
      </c>
    </row>
    <row r="4" spans="1:3">
      <c r="A4" s="4" t="s">
        <v>33</v>
      </c>
      <c r="B4" s="5" t="n">
        <v>4926116</v>
      </c>
      <c r="C4" s="5" t="n">
        <v>5438564</v>
      </c>
    </row>
    <row r="5" spans="1:3">
      <c r="A5" s="4" t="s">
        <v>34</v>
      </c>
      <c r="B5" s="5" t="n">
        <v>234733</v>
      </c>
      <c r="C5" s="5" t="n">
        <v>234733</v>
      </c>
    </row>
    <row r="6" spans="1:3">
      <c r="A6" s="4" t="s">
        <v>35</v>
      </c>
      <c r="B6" s="5" t="n">
        <v>5143501</v>
      </c>
      <c r="C6" s="5" t="n">
        <v>854122</v>
      </c>
    </row>
    <row r="7" spans="1:3">
      <c r="A7" s="4" t="s">
        <v>36</v>
      </c>
      <c r="B7" s="5" t="n">
        <v>269924</v>
      </c>
      <c r="C7" s="5" t="n">
        <v>261810</v>
      </c>
    </row>
    <row r="8" spans="1:3">
      <c r="A8" s="4" t="s">
        <v>37</v>
      </c>
      <c r="B8" s="5" t="n">
        <v>13236103</v>
      </c>
      <c r="C8" s="5" t="n">
        <v>8816550</v>
      </c>
    </row>
    <row r="9" spans="1:3">
      <c r="A9" s="4" t="s">
        <v>38</v>
      </c>
      <c r="B9" s="5" t="n">
        <v>913232</v>
      </c>
      <c r="C9" s="5" t="n">
        <v>903100</v>
      </c>
    </row>
    <row r="10" spans="1:3">
      <c r="A10" s="4" t="s">
        <v>39</v>
      </c>
      <c r="B10" s="5" t="n">
        <v>3149664</v>
      </c>
      <c r="C10" s="5" t="n">
        <v>3493012</v>
      </c>
    </row>
    <row r="11" spans="1:3">
      <c r="A11" s="4" t="s">
        <v>40</v>
      </c>
      <c r="B11" s="5" t="n">
        <v>23902278</v>
      </c>
      <c r="C11" s="5" t="n">
        <v>24718655</v>
      </c>
    </row>
    <row r="12" spans="1:3">
      <c r="A12" s="4" t="s">
        <v>41</v>
      </c>
      <c r="B12" s="5" t="n">
        <v>8207990</v>
      </c>
      <c r="C12" s="5" t="n">
        <v>8226714</v>
      </c>
    </row>
    <row r="13" spans="1:3">
      <c r="A13" s="4" t="s">
        <v>42</v>
      </c>
      <c r="B13" s="5" t="n">
        <v>202581</v>
      </c>
      <c r="C13" s="5" t="n">
        <v>2989101</v>
      </c>
    </row>
    <row r="14" spans="1:3">
      <c r="A14" s="4" t="s">
        <v>43</v>
      </c>
      <c r="B14" s="5" t="n">
        <v>49611848</v>
      </c>
      <c r="C14" s="5" t="n">
        <v>49147132</v>
      </c>
    </row>
    <row r="15" spans="1:3">
      <c r="A15" s="3" t="s">
        <v>44</v>
      </c>
    </row>
    <row r="16" spans="1:3">
      <c r="A16" s="4" t="s">
        <v>45</v>
      </c>
      <c r="B16" s="5" t="n">
        <v>2731842</v>
      </c>
      <c r="C16" s="5" t="n">
        <v>2769835</v>
      </c>
    </row>
    <row r="17" spans="1:3">
      <c r="A17" s="4" t="s">
        <v>46</v>
      </c>
      <c r="B17" s="5" t="n">
        <v>9109373</v>
      </c>
      <c r="C17" s="5" t="n">
        <v>6650291</v>
      </c>
    </row>
    <row r="18" spans="1:3">
      <c r="A18" s="4" t="s">
        <v>47</v>
      </c>
      <c r="B18" s="5" t="n">
        <v>30370943</v>
      </c>
      <c r="C18" s="5" t="n">
        <v>30270531</v>
      </c>
    </row>
    <row r="19" spans="1:3">
      <c r="A19" s="4" t="s">
        <v>48</v>
      </c>
      <c r="B19" s="5" t="n">
        <v>42212158</v>
      </c>
      <c r="C19" s="5" t="n">
        <v>39690657</v>
      </c>
    </row>
    <row r="20" spans="1:3">
      <c r="A20" s="4" t="s">
        <v>49</v>
      </c>
      <c r="B20" s="5" t="n">
        <v>3451588</v>
      </c>
      <c r="C20" s="5" t="n">
        <v>3480717</v>
      </c>
    </row>
    <row r="21" spans="1:3">
      <c r="A21" s="4" t="s">
        <v>50</v>
      </c>
      <c r="B21" s="5" t="n">
        <v>45663746</v>
      </c>
      <c r="C21" s="5" t="n">
        <v>43171374</v>
      </c>
    </row>
    <row r="22" spans="1:3">
      <c r="A22" s="3" t="s">
        <v>51</v>
      </c>
    </row>
    <row r="23" spans="1:3">
      <c r="A23" s="4" t="s">
        <v>52</v>
      </c>
      <c r="B23" s="5" t="n">
        <v>1046</v>
      </c>
      <c r="C23" s="5" t="n">
        <v>1048</v>
      </c>
    </row>
    <row r="24" spans="1:3">
      <c r="A24" s="4" t="s">
        <v>53</v>
      </c>
      <c r="B24" s="5" t="n">
        <v>301038832</v>
      </c>
      <c r="C24" s="5" t="n">
        <v>300717861</v>
      </c>
    </row>
    <row r="25" spans="1:3">
      <c r="A25" s="4" t="s">
        <v>54</v>
      </c>
      <c r="B25" s="5" t="n">
        <v>-296846405</v>
      </c>
      <c r="C25" s="5" t="n">
        <v>-294067329</v>
      </c>
    </row>
    <row r="26" spans="1:3">
      <c r="A26" s="4" t="s">
        <v>55</v>
      </c>
      <c r="B26" s="5" t="n">
        <v>-245371</v>
      </c>
      <c r="C26" s="5" t="n">
        <v>-675822</v>
      </c>
    </row>
    <row r="27" spans="1:3">
      <c r="A27" s="4" t="s">
        <v>56</v>
      </c>
      <c r="B27" s="5" t="n">
        <v>3948102</v>
      </c>
      <c r="C27" s="5" t="n">
        <v>5975758</v>
      </c>
    </row>
    <row r="28" spans="1:3">
      <c r="A28" s="4" t="s">
        <v>57</v>
      </c>
      <c r="B28" s="7" t="n">
        <v>49611848</v>
      </c>
      <c r="C28" s="7" t="n">
        <v>4914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34</v>
      </c>
    </row>
    <row r="4" spans="1:2">
      <c r="A4" s="4" t="s">
        <v>136</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34</v>
      </c>
    </row>
    <row r="4" spans="1:2">
      <c r="A4" s="4" t="s">
        <v>138</v>
      </c>
      <c r="B4" s="4" t="s">
        <v>1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0</v>
      </c>
    </row>
    <row r="2" spans="1:3">
      <c r="A2" s="3" t="s">
        <v>59</v>
      </c>
    </row>
    <row r="3" spans="1:3">
      <c r="A3" s="4" t="s">
        <v>60</v>
      </c>
      <c r="B3" s="7" t="n">
        <v>3532609</v>
      </c>
      <c r="C3" s="7" t="n">
        <v>3268095</v>
      </c>
    </row>
    <row r="4" spans="1:3">
      <c r="A4" s="4" t="s">
        <v>61</v>
      </c>
      <c r="B4" s="5" t="n">
        <v>26934</v>
      </c>
      <c r="C4" s="5" t="n">
        <v>26934</v>
      </c>
    </row>
    <row r="5" spans="1:3">
      <c r="A5" s="4" t="s">
        <v>62</v>
      </c>
      <c r="B5" s="5" t="n">
        <v>1950847</v>
      </c>
      <c r="C5" s="5" t="n">
        <v>1778634</v>
      </c>
    </row>
    <row r="6" spans="1:3">
      <c r="A6" s="4" t="s">
        <v>63</v>
      </c>
      <c r="B6" s="5" t="n">
        <v>5045835</v>
      </c>
      <c r="C6" s="5" t="n">
        <v>4906925</v>
      </c>
    </row>
    <row r="7" spans="1:3">
      <c r="A7" s="4" t="s">
        <v>64</v>
      </c>
      <c r="B7" s="5" t="n">
        <v>10984263</v>
      </c>
      <c r="C7" s="5" t="n">
        <v>9839032</v>
      </c>
    </row>
    <row r="8" spans="1:3">
      <c r="A8" s="4" t="s">
        <v>65</v>
      </c>
      <c r="B8" s="7" t="n">
        <v>74324</v>
      </c>
      <c r="C8" s="7" t="n">
        <v>185811</v>
      </c>
    </row>
    <row r="9" spans="1:3">
      <c r="A9" s="4" t="s">
        <v>66</v>
      </c>
      <c r="B9" s="4" t="s">
        <v>67</v>
      </c>
      <c r="C9" s="8" t="n">
        <v>0.0001</v>
      </c>
    </row>
    <row r="10" spans="1:3">
      <c r="A10" s="4" t="s">
        <v>68</v>
      </c>
      <c r="B10" s="5" t="n">
        <v>30000000</v>
      </c>
      <c r="C10" s="5" t="n">
        <v>30000000</v>
      </c>
    </row>
    <row r="11" spans="1:3">
      <c r="A11" s="4" t="s">
        <v>69</v>
      </c>
      <c r="B11" s="5" t="n">
        <v>10462433</v>
      </c>
      <c r="C11" s="5" t="n">
        <v>10480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9</v>
      </c>
    </row>
    <row r="4" spans="1:2">
      <c r="A4" s="4" t="s">
        <v>41</v>
      </c>
      <c r="B4"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162205</v>
      </c>
      <c r="C4" s="7" t="n">
        <v>6986612</v>
      </c>
      <c r="D4" s="7" t="n">
        <v>14513010</v>
      </c>
      <c r="E4" s="7" t="n">
        <v>14419889</v>
      </c>
    </row>
    <row r="5" spans="1:5">
      <c r="A5" s="4" t="s">
        <v>75</v>
      </c>
      <c r="B5" s="5" t="n">
        <v>153971</v>
      </c>
      <c r="C5" s="5" t="n">
        <v>233431</v>
      </c>
      <c r="D5" s="5" t="n">
        <v>293860</v>
      </c>
      <c r="E5" s="5" t="n">
        <v>471644</v>
      </c>
    </row>
    <row r="6" spans="1:5">
      <c r="A6" s="4" t="s">
        <v>76</v>
      </c>
      <c r="B6" s="5" t="n">
        <v>7316176</v>
      </c>
      <c r="C6" s="5" t="n">
        <v>7220043</v>
      </c>
      <c r="D6" s="5" t="n">
        <v>14806870</v>
      </c>
      <c r="E6" s="5" t="n">
        <v>14891533</v>
      </c>
    </row>
    <row r="7" spans="1:5">
      <c r="A7" s="3" t="s">
        <v>77</v>
      </c>
    </row>
    <row r="8" spans="1:5">
      <c r="A8" s="4" t="s">
        <v>78</v>
      </c>
      <c r="B8" s="5" t="n">
        <v>2827842</v>
      </c>
      <c r="C8" s="5" t="n">
        <v>2654305</v>
      </c>
      <c r="D8" s="5" t="n">
        <v>5369849</v>
      </c>
      <c r="E8" s="5" t="n">
        <v>6336368</v>
      </c>
    </row>
    <row r="9" spans="1:5">
      <c r="A9" s="4" t="s">
        <v>79</v>
      </c>
      <c r="B9" s="5" t="n">
        <v>467666</v>
      </c>
      <c r="C9" s="5" t="n">
        <v>515574</v>
      </c>
      <c r="D9" s="5" t="n">
        <v>944808</v>
      </c>
      <c r="E9" s="5" t="n">
        <v>961067</v>
      </c>
    </row>
    <row r="10" spans="1:5">
      <c r="A10" s="4" t="s">
        <v>80</v>
      </c>
      <c r="B10" s="5" t="n">
        <v>3295508</v>
      </c>
      <c r="C10" s="5" t="n">
        <v>3169879</v>
      </c>
      <c r="D10" s="5" t="n">
        <v>6314657</v>
      </c>
      <c r="E10" s="5" t="n">
        <v>7297435</v>
      </c>
    </row>
    <row r="11" spans="1:5">
      <c r="A11" s="4" t="s">
        <v>81</v>
      </c>
      <c r="B11" s="5" t="n">
        <v>4020668</v>
      </c>
      <c r="C11" s="5" t="n">
        <v>4050164</v>
      </c>
      <c r="D11" s="5" t="n">
        <v>8492213</v>
      </c>
      <c r="E11" s="5" t="n">
        <v>7594098</v>
      </c>
    </row>
    <row r="12" spans="1:5">
      <c r="A12" s="3" t="s">
        <v>82</v>
      </c>
    </row>
    <row r="13" spans="1:5">
      <c r="A13" s="4" t="s">
        <v>83</v>
      </c>
      <c r="B13" s="5" t="n">
        <v>3495343</v>
      </c>
      <c r="C13" s="5" t="n">
        <v>2355156</v>
      </c>
      <c r="D13" s="5" t="n">
        <v>7153081</v>
      </c>
      <c r="E13" s="5" t="n">
        <v>5530210</v>
      </c>
    </row>
    <row r="14" spans="1:5">
      <c r="A14" s="4" t="s">
        <v>84</v>
      </c>
      <c r="B14" s="5" t="n">
        <v>0</v>
      </c>
      <c r="C14" s="5" t="n">
        <v>766031</v>
      </c>
      <c r="D14" s="5" t="n">
        <v>0</v>
      </c>
      <c r="E14" s="5" t="n">
        <v>766031</v>
      </c>
    </row>
    <row r="15" spans="1:5">
      <c r="A15" s="4" t="s">
        <v>85</v>
      </c>
      <c r="B15" s="5" t="n">
        <v>0</v>
      </c>
      <c r="C15" s="5" t="n">
        <v>4070</v>
      </c>
      <c r="D15" s="5" t="n">
        <v>0</v>
      </c>
      <c r="E15" s="5" t="n">
        <v>570400</v>
      </c>
    </row>
    <row r="16" spans="1:5">
      <c r="A16" s="4" t="s">
        <v>86</v>
      </c>
      <c r="B16" s="5" t="n">
        <v>518993</v>
      </c>
      <c r="C16" s="5" t="n">
        <v>624210</v>
      </c>
      <c r="D16" s="5" t="n">
        <v>928730</v>
      </c>
      <c r="E16" s="5" t="n">
        <v>1213978</v>
      </c>
    </row>
    <row r="17" spans="1:5">
      <c r="A17" s="4" t="s">
        <v>87</v>
      </c>
      <c r="B17" s="5" t="n">
        <v>182808</v>
      </c>
      <c r="C17" s="5" t="n">
        <v>679238</v>
      </c>
      <c r="D17" s="5" t="n">
        <v>346754</v>
      </c>
      <c r="E17" s="5" t="n">
        <v>1167416</v>
      </c>
    </row>
    <row r="18" spans="1:5">
      <c r="A18" s="4" t="s">
        <v>79</v>
      </c>
      <c r="B18" s="5" t="n">
        <v>539537</v>
      </c>
      <c r="C18" s="5" t="n">
        <v>633273</v>
      </c>
      <c r="D18" s="5" t="n">
        <v>1104277</v>
      </c>
      <c r="E18" s="5" t="n">
        <v>1208384</v>
      </c>
    </row>
    <row r="19" spans="1:5">
      <c r="A19" s="4" t="s">
        <v>88</v>
      </c>
      <c r="B19" s="5" t="n">
        <v>4736681</v>
      </c>
      <c r="C19" s="5" t="n">
        <v>5061978</v>
      </c>
      <c r="D19" s="5" t="n">
        <v>9532842</v>
      </c>
      <c r="E19" s="5" t="n">
        <v>10456419</v>
      </c>
    </row>
    <row r="20" spans="1:5">
      <c r="A20" s="4" t="s">
        <v>89</v>
      </c>
      <c r="B20" s="5" t="n">
        <v>-716013</v>
      </c>
      <c r="C20" s="5" t="n">
        <v>-1011814</v>
      </c>
      <c r="D20" s="5" t="n">
        <v>-1040629</v>
      </c>
      <c r="E20" s="5" t="n">
        <v>-2862321</v>
      </c>
    </row>
    <row r="21" spans="1:5">
      <c r="A21" s="3" t="s">
        <v>90</v>
      </c>
    </row>
    <row r="22" spans="1:5">
      <c r="A22" s="4" t="s">
        <v>91</v>
      </c>
      <c r="B22" s="5" t="n">
        <v>-805966</v>
      </c>
      <c r="C22" s="5" t="n">
        <v>-797333</v>
      </c>
      <c r="D22" s="5" t="n">
        <v>-1479793</v>
      </c>
      <c r="E22" s="5" t="n">
        <v>-1444436</v>
      </c>
    </row>
    <row r="23" spans="1:5">
      <c r="A23" s="4" t="s">
        <v>92</v>
      </c>
      <c r="B23" s="5" t="n">
        <v>-221048</v>
      </c>
      <c r="C23" s="5" t="n">
        <v>10335</v>
      </c>
      <c r="D23" s="5" t="n">
        <v>-276120</v>
      </c>
      <c r="E23" s="5" t="n">
        <v>-106107</v>
      </c>
    </row>
    <row r="24" spans="1:5">
      <c r="A24" s="4" t="s">
        <v>93</v>
      </c>
      <c r="B24" s="5" t="n">
        <v>6542</v>
      </c>
      <c r="C24" s="5" t="n">
        <v>222414</v>
      </c>
      <c r="D24" s="5" t="n">
        <v>17466</v>
      </c>
      <c r="E24" s="5" t="n">
        <v>222707</v>
      </c>
    </row>
    <row r="25" spans="1:5">
      <c r="A25" s="4" t="s">
        <v>94</v>
      </c>
      <c r="B25" s="5" t="n">
        <v>-1020472</v>
      </c>
      <c r="C25" s="5" t="n">
        <v>-564584</v>
      </c>
      <c r="D25" s="5" t="n">
        <v>-1738447</v>
      </c>
      <c r="E25" s="5" t="n">
        <v>-1327836</v>
      </c>
    </row>
    <row r="26" spans="1:5">
      <c r="A26" s="4" t="s">
        <v>95</v>
      </c>
      <c r="B26" s="5" t="n">
        <v>-1736485</v>
      </c>
      <c r="C26" s="5" t="n">
        <v>-1576398</v>
      </c>
      <c r="D26" s="5" t="n">
        <v>-2779076</v>
      </c>
      <c r="E26" s="5" t="n">
        <v>-4190157</v>
      </c>
    </row>
    <row r="27" spans="1:5">
      <c r="A27" s="4" t="s">
        <v>96</v>
      </c>
      <c r="B27" s="5" t="n">
        <v>0</v>
      </c>
      <c r="C27" s="5" t="n">
        <v>9099</v>
      </c>
      <c r="D27" s="5" t="n">
        <v>0</v>
      </c>
      <c r="E27" s="5" t="n">
        <v>9099</v>
      </c>
    </row>
    <row r="28" spans="1:5">
      <c r="A28" s="4" t="s">
        <v>97</v>
      </c>
      <c r="B28" s="5" t="n">
        <v>-1736485</v>
      </c>
      <c r="C28" s="5" t="n">
        <v>-1585497</v>
      </c>
      <c r="D28" s="5" t="n">
        <v>-2779076</v>
      </c>
      <c r="E28" s="5" t="n">
        <v>-4199256</v>
      </c>
    </row>
    <row r="29" spans="1:5">
      <c r="A29" s="4" t="s">
        <v>98</v>
      </c>
      <c r="B29" s="5" t="n">
        <v>241726</v>
      </c>
      <c r="C29" s="5" t="n">
        <v>-15615</v>
      </c>
      <c r="D29" s="5" t="n">
        <v>430451</v>
      </c>
      <c r="E29" s="5" t="n">
        <v>-509187</v>
      </c>
    </row>
    <row r="30" spans="1:5">
      <c r="A30" s="4" t="s">
        <v>99</v>
      </c>
      <c r="B30" s="7" t="n">
        <v>-1494759</v>
      </c>
      <c r="C30" s="7" t="n">
        <v>-1601112</v>
      </c>
      <c r="D30" s="7" t="n">
        <v>-2348625</v>
      </c>
      <c r="E30" s="7" t="n">
        <v>-4708443</v>
      </c>
    </row>
    <row r="31" spans="1:5">
      <c r="A31" s="4" t="s">
        <v>100</v>
      </c>
      <c r="B31" s="9" t="n">
        <v>-0.17</v>
      </c>
      <c r="C31" s="9" t="n">
        <v>-0.15</v>
      </c>
      <c r="D31" s="9" t="n">
        <v>-0.27</v>
      </c>
      <c r="E31" s="9" t="n">
        <v>-0.41</v>
      </c>
    </row>
    <row r="32" spans="1:5">
      <c r="A32" s="4" t="s">
        <v>101</v>
      </c>
      <c r="B32" s="5" t="n">
        <v>10462433</v>
      </c>
      <c r="C32" s="5" t="n">
        <v>10352485</v>
      </c>
      <c r="D32" s="5" t="n">
        <v>10469466</v>
      </c>
      <c r="E32" s="5" t="n">
        <v>10342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4</v>
      </c>
      <c r="B1" s="2" t="s">
        <v>1</v>
      </c>
    </row>
    <row r="2" spans="1:3">
      <c r="B2" s="2" t="s">
        <v>2</v>
      </c>
      <c r="C2" s="2" t="s">
        <v>72</v>
      </c>
    </row>
    <row r="3" spans="1:3">
      <c r="A3" s="4" t="s">
        <v>225</v>
      </c>
      <c r="B3" s="5" t="n">
        <v>573800</v>
      </c>
      <c r="C3" s="5" t="n">
        <v>434419</v>
      </c>
    </row>
    <row r="4" spans="1:3">
      <c r="A4" s="4" t="s">
        <v>226</v>
      </c>
    </row>
    <row r="5" spans="1:3">
      <c r="A5" s="4" t="s">
        <v>225</v>
      </c>
      <c r="B5" s="5" t="n">
        <v>573800</v>
      </c>
      <c r="C5" s="5" t="n">
        <v>434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2</v>
      </c>
    </row>
    <row r="3" spans="1:3">
      <c r="A3" s="3" t="s">
        <v>228</v>
      </c>
    </row>
    <row r="4" spans="1:3">
      <c r="A4" s="4" t="s">
        <v>229</v>
      </c>
      <c r="B4" s="5" t="n">
        <v>573800</v>
      </c>
      <c r="C4" s="5" t="n">
        <v>434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0</v>
      </c>
      <c r="B1" s="2" t="s">
        <v>2</v>
      </c>
      <c r="C1" s="2" t="s">
        <v>30</v>
      </c>
    </row>
    <row r="2" spans="1:3">
      <c r="A2" s="3" t="s">
        <v>231</v>
      </c>
    </row>
    <row r="3" spans="1:3">
      <c r="A3" s="4" t="s">
        <v>35</v>
      </c>
      <c r="B3" s="7" t="n">
        <v>5143501</v>
      </c>
      <c r="C3" s="7" t="n">
        <v>8541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2</v>
      </c>
      <c r="B1" s="2" t="s">
        <v>2</v>
      </c>
      <c r="C1" s="2" t="s">
        <v>30</v>
      </c>
    </row>
    <row r="2" spans="1:3">
      <c r="A2" s="3" t="s">
        <v>233</v>
      </c>
    </row>
    <row r="3" spans="1:3">
      <c r="A3" s="4" t="s">
        <v>234</v>
      </c>
      <c r="B3" s="7" t="n">
        <v>296858</v>
      </c>
      <c r="C3" s="7" t="n">
        <v>288744</v>
      </c>
    </row>
    <row r="4" spans="1:3">
      <c r="A4" s="4" t="s">
        <v>235</v>
      </c>
      <c r="B4" s="5" t="n">
        <v>-26934</v>
      </c>
      <c r="C4" s="5" t="n">
        <v>-26934</v>
      </c>
    </row>
    <row r="5" spans="1:3">
      <c r="A5" s="4" t="s">
        <v>236</v>
      </c>
      <c r="B5" s="7" t="n">
        <v>269924</v>
      </c>
      <c r="C5" s="7" t="n">
        <v>261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7</v>
      </c>
      <c r="B1" s="2" t="s">
        <v>2</v>
      </c>
      <c r="C1" s="2" t="s">
        <v>30</v>
      </c>
    </row>
    <row r="2" spans="1:3">
      <c r="A2" s="3" t="s">
        <v>238</v>
      </c>
    </row>
    <row r="3" spans="1:3">
      <c r="A3" s="4" t="s">
        <v>239</v>
      </c>
      <c r="B3" s="7" t="n">
        <v>1054252</v>
      </c>
      <c r="C3" s="7" t="n">
        <v>1028081</v>
      </c>
    </row>
    <row r="4" spans="1:3">
      <c r="A4" s="4" t="s">
        <v>240</v>
      </c>
      <c r="B4" s="5" t="n">
        <v>40182</v>
      </c>
      <c r="C4" s="5" t="n">
        <v>52230</v>
      </c>
    </row>
    <row r="5" spans="1:3">
      <c r="A5" s="4" t="s">
        <v>241</v>
      </c>
      <c r="B5" s="5" t="n">
        <v>1460796</v>
      </c>
      <c r="C5" s="5" t="n">
        <v>1307802</v>
      </c>
    </row>
    <row r="6" spans="1:3">
      <c r="A6" s="4" t="s">
        <v>242</v>
      </c>
      <c r="B6" s="5" t="n">
        <v>308849</v>
      </c>
      <c r="C6" s="5" t="n">
        <v>293621</v>
      </c>
    </row>
    <row r="7" spans="1:3">
      <c r="A7" s="4" t="s">
        <v>243</v>
      </c>
      <c r="B7" s="5" t="n">
        <v>2864079</v>
      </c>
      <c r="C7" s="5" t="n">
        <v>2681734</v>
      </c>
    </row>
    <row r="8" spans="1:3">
      <c r="A8" s="4" t="s">
        <v>244</v>
      </c>
      <c r="B8" s="5" t="n">
        <v>-1950847</v>
      </c>
      <c r="C8" s="5" t="n">
        <v>-1778634</v>
      </c>
    </row>
    <row r="9" spans="1:3">
      <c r="A9" s="4" t="s">
        <v>245</v>
      </c>
      <c r="B9" s="7" t="n">
        <v>913232</v>
      </c>
      <c r="C9" s="7" t="n">
        <v>90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3" t="s">
        <v>238</v>
      </c>
    </row>
    <row r="4" spans="1:5">
      <c r="A4" s="4" t="s">
        <v>247</v>
      </c>
      <c r="B4" s="7" t="n">
        <v>87466</v>
      </c>
      <c r="C4" s="7" t="n">
        <v>127298</v>
      </c>
      <c r="D4" s="7" t="n">
        <v>201883</v>
      </c>
      <c r="E4" s="7" t="n">
        <v>1775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8</v>
      </c>
      <c r="B1" s="2" t="s">
        <v>2</v>
      </c>
      <c r="C1" s="2" t="s">
        <v>30</v>
      </c>
    </row>
    <row r="2" spans="1:3">
      <c r="A2" s="3" t="s">
        <v>249</v>
      </c>
    </row>
    <row r="3" spans="1:3">
      <c r="A3" s="4" t="s">
        <v>250</v>
      </c>
      <c r="B3" s="7" t="n">
        <v>8195502</v>
      </c>
      <c r="C3" s="7" t="n">
        <v>8399937</v>
      </c>
    </row>
    <row r="4" spans="1:3">
      <c r="A4" s="4" t="s">
        <v>251</v>
      </c>
      <c r="B4" s="5" t="n">
        <v>-5045835</v>
      </c>
      <c r="C4" s="5" t="n">
        <v>-4906925</v>
      </c>
    </row>
    <row r="5" spans="1:3">
      <c r="A5" s="4" t="s">
        <v>252</v>
      </c>
      <c r="B5" s="7" t="n">
        <v>3149664</v>
      </c>
      <c r="C5" s="7" t="n">
        <v>3493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53</v>
      </c>
      <c r="B1" s="2" t="s">
        <v>71</v>
      </c>
      <c r="D1" s="2" t="s">
        <v>1</v>
      </c>
    </row>
    <row r="2" spans="1:5">
      <c r="B2" s="2" t="s">
        <v>2</v>
      </c>
      <c r="C2" s="2" t="s">
        <v>72</v>
      </c>
      <c r="D2" s="2" t="s">
        <v>2</v>
      </c>
      <c r="E2" s="2" t="s">
        <v>72</v>
      </c>
    </row>
    <row r="3" spans="1:5">
      <c r="A3" s="4" t="s">
        <v>254</v>
      </c>
      <c r="B3" s="7" t="n">
        <v>343494</v>
      </c>
      <c r="C3" s="7" t="n">
        <v>403074</v>
      </c>
      <c r="D3" s="7" t="n">
        <v>696521</v>
      </c>
      <c r="E3" s="7" t="n">
        <v>736067</v>
      </c>
    </row>
    <row r="4" spans="1:5">
      <c r="A4" s="4" t="s">
        <v>255</v>
      </c>
    </row>
    <row r="5" spans="1:5">
      <c r="A5" s="4" t="s">
        <v>256</v>
      </c>
      <c r="D5" s="4" t="s">
        <v>257</v>
      </c>
    </row>
    <row r="6" spans="1:5">
      <c r="A6" s="4" t="s">
        <v>258</v>
      </c>
    </row>
    <row r="7" spans="1:5">
      <c r="A7" s="4" t="s">
        <v>256</v>
      </c>
      <c r="D7" s="4" t="s">
        <v>2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0</v>
      </c>
      <c r="B1" s="2" t="s">
        <v>2</v>
      </c>
      <c r="C1" s="2" t="s">
        <v>30</v>
      </c>
    </row>
    <row r="2" spans="1:3">
      <c r="A2" s="3" t="s">
        <v>261</v>
      </c>
    </row>
    <row r="3" spans="1:3">
      <c r="A3" s="4" t="s">
        <v>262</v>
      </c>
      <c r="B3" s="7" t="n">
        <v>34886541</v>
      </c>
      <c r="C3" s="7" t="n">
        <v>34557687</v>
      </c>
    </row>
    <row r="4" spans="1:3">
      <c r="A4" s="4" t="s">
        <v>263</v>
      </c>
      <c r="B4" s="5" t="n">
        <v>-10984263</v>
      </c>
      <c r="C4" s="5" t="n">
        <v>-9839032</v>
      </c>
    </row>
    <row r="5" spans="1:3">
      <c r="A5" s="4" t="s">
        <v>264</v>
      </c>
      <c r="B5" s="5" t="n">
        <v>23902278</v>
      </c>
      <c r="C5" s="5" t="n">
        <v>24718655</v>
      </c>
    </row>
    <row r="6" spans="1:3">
      <c r="A6" s="4" t="s">
        <v>265</v>
      </c>
    </row>
    <row r="7" spans="1:3">
      <c r="A7" s="3" t="s">
        <v>261</v>
      </c>
    </row>
    <row r="8" spans="1:3">
      <c r="A8" s="4" t="s">
        <v>262</v>
      </c>
      <c r="B8" s="5" t="n">
        <v>21170565</v>
      </c>
      <c r="C8" s="5" t="n">
        <v>21170565</v>
      </c>
    </row>
    <row r="9" spans="1:3">
      <c r="A9" s="4" t="s">
        <v>266</v>
      </c>
    </row>
    <row r="10" spans="1:3">
      <c r="A10" s="3" t="s">
        <v>261</v>
      </c>
    </row>
    <row r="11" spans="1:3">
      <c r="A11" s="4" t="s">
        <v>262</v>
      </c>
      <c r="B11" s="5" t="n">
        <v>11444880</v>
      </c>
      <c r="C11" s="5" t="n">
        <v>11116738</v>
      </c>
    </row>
    <row r="12" spans="1:3">
      <c r="A12" s="4" t="s">
        <v>267</v>
      </c>
    </row>
    <row r="13" spans="1:3">
      <c r="A13" s="3" t="s">
        <v>261</v>
      </c>
    </row>
    <row r="14" spans="1:3">
      <c r="A14" s="4" t="s">
        <v>262</v>
      </c>
      <c r="B14" s="5" t="n">
        <v>1860000</v>
      </c>
      <c r="C14" s="5" t="n">
        <v>1860000</v>
      </c>
    </row>
    <row r="15" spans="1:3">
      <c r="A15" s="4" t="s">
        <v>268</v>
      </c>
    </row>
    <row r="16" spans="1:3">
      <c r="A16" s="3" t="s">
        <v>261</v>
      </c>
    </row>
    <row r="17" spans="1:3">
      <c r="A17" s="4" t="s">
        <v>262</v>
      </c>
      <c r="B17" s="5" t="n">
        <v>332895</v>
      </c>
      <c r="C17" s="5" t="n">
        <v>332183</v>
      </c>
    </row>
    <row r="18" spans="1:3">
      <c r="A18" s="4" t="s">
        <v>269</v>
      </c>
    </row>
    <row r="19" spans="1:3">
      <c r="A19" s="3" t="s">
        <v>261</v>
      </c>
    </row>
    <row r="20" spans="1:3">
      <c r="A20" s="4" t="s">
        <v>262</v>
      </c>
      <c r="B20" s="7" t="n">
        <v>78201</v>
      </c>
      <c r="C20" s="7" t="n">
        <v>78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4" t="s">
        <v>271</v>
      </c>
      <c r="B3" s="7" t="n">
        <v>576244</v>
      </c>
      <c r="C3" s="7" t="n">
        <v>618475</v>
      </c>
      <c r="D3" s="7" t="n">
        <v>1150682</v>
      </c>
      <c r="E3" s="7" t="n">
        <v>1255796</v>
      </c>
    </row>
    <row r="4" spans="1:5">
      <c r="A4" s="4" t="s">
        <v>255</v>
      </c>
    </row>
    <row r="5" spans="1:5">
      <c r="A5" s="4" t="s">
        <v>272</v>
      </c>
      <c r="D5" s="4" t="s">
        <v>273</v>
      </c>
    </row>
    <row r="6" spans="1:5">
      <c r="A6" s="4" t="s">
        <v>258</v>
      </c>
    </row>
    <row r="7" spans="1:5">
      <c r="A7" s="4" t="s">
        <v>272</v>
      </c>
      <c r="D7" s="4" t="s">
        <v>2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2</v>
      </c>
    </row>
    <row r="3" spans="1:3">
      <c r="A3" s="3" t="s">
        <v>103</v>
      </c>
    </row>
    <row r="4" spans="1:3">
      <c r="A4" s="4" t="s">
        <v>104</v>
      </c>
      <c r="B4" s="7" t="n">
        <v>-2779076</v>
      </c>
      <c r="C4" s="7" t="n">
        <v>-4199256</v>
      </c>
    </row>
    <row r="5" spans="1:3">
      <c r="A5" s="3" t="s">
        <v>105</v>
      </c>
    </row>
    <row r="6" spans="1:3">
      <c r="A6" s="4" t="s">
        <v>106</v>
      </c>
      <c r="B6" s="5" t="n">
        <v>2049085</v>
      </c>
      <c r="C6" s="5" t="n">
        <v>2169451</v>
      </c>
    </row>
    <row r="7" spans="1:3">
      <c r="A7" s="4" t="s">
        <v>107</v>
      </c>
      <c r="B7" s="5" t="n">
        <v>287618</v>
      </c>
      <c r="C7" s="5" t="n">
        <v>668441</v>
      </c>
    </row>
    <row r="8" spans="1:3">
      <c r="A8" s="4" t="s">
        <v>108</v>
      </c>
      <c r="B8" s="5" t="n">
        <v>111487</v>
      </c>
      <c r="C8" s="5" t="n">
        <v>111487</v>
      </c>
    </row>
    <row r="9" spans="1:3">
      <c r="A9" s="4" t="s">
        <v>109</v>
      </c>
      <c r="B9" s="5" t="n">
        <v>1345097</v>
      </c>
      <c r="C9" s="5" t="n">
        <v>-122678</v>
      </c>
    </row>
    <row r="10" spans="1:3">
      <c r="A10" s="4" t="s">
        <v>110</v>
      </c>
      <c r="B10" s="5" t="n">
        <v>223114</v>
      </c>
      <c r="C10" s="5" t="n">
        <v>134787</v>
      </c>
    </row>
    <row r="11" spans="1:3">
      <c r="A11" s="4" t="s">
        <v>84</v>
      </c>
      <c r="B11" s="5" t="n">
        <v>0</v>
      </c>
      <c r="C11" s="5" t="n">
        <v>766031</v>
      </c>
    </row>
    <row r="12" spans="1:3">
      <c r="A12" s="4" t="s">
        <v>111</v>
      </c>
      <c r="B12" s="5" t="n">
        <v>0</v>
      </c>
      <c r="C12" s="5" t="n">
        <v>-213940</v>
      </c>
    </row>
    <row r="13" spans="1:3">
      <c r="A13" s="3" t="s">
        <v>112</v>
      </c>
    </row>
    <row r="14" spans="1:3">
      <c r="A14" s="4" t="s">
        <v>113</v>
      </c>
      <c r="B14" s="5" t="n">
        <v>308839</v>
      </c>
      <c r="C14" s="5" t="n">
        <v>758184</v>
      </c>
    </row>
    <row r="15" spans="1:3">
      <c r="A15" s="4" t="s">
        <v>114</v>
      </c>
      <c r="B15" s="5" t="n">
        <v>0</v>
      </c>
      <c r="C15" s="5" t="n">
        <v>57700</v>
      </c>
    </row>
    <row r="16" spans="1:3">
      <c r="A16" s="4" t="s">
        <v>35</v>
      </c>
      <c r="B16" s="5" t="n">
        <v>-1225045</v>
      </c>
      <c r="C16" s="5" t="n">
        <v>-437576</v>
      </c>
    </row>
    <row r="17" spans="1:3">
      <c r="A17" s="4" t="s">
        <v>45</v>
      </c>
      <c r="B17" s="5" t="n">
        <v>-43724</v>
      </c>
      <c r="C17" s="5" t="n">
        <v>807185</v>
      </c>
    </row>
    <row r="18" spans="1:3">
      <c r="A18" s="4" t="s">
        <v>115</v>
      </c>
      <c r="B18" s="5" t="n">
        <v>1496549</v>
      </c>
      <c r="C18" s="5" t="n">
        <v>1497141</v>
      </c>
    </row>
    <row r="19" spans="1:3">
      <c r="A19" s="4" t="s">
        <v>116</v>
      </c>
      <c r="B19" s="5" t="n">
        <v>1773944</v>
      </c>
      <c r="C19" s="5" t="n">
        <v>1996957</v>
      </c>
    </row>
    <row r="20" spans="1:3">
      <c r="A20" s="3" t="s">
        <v>117</v>
      </c>
    </row>
    <row r="21" spans="1:3">
      <c r="A21" s="4" t="s">
        <v>118</v>
      </c>
      <c r="B21" s="5" t="n">
        <v>-124720</v>
      </c>
      <c r="C21" s="5" t="n">
        <v>-34529</v>
      </c>
    </row>
    <row r="22" spans="1:3">
      <c r="A22" s="4" t="s">
        <v>119</v>
      </c>
      <c r="B22" s="5" t="n">
        <v>-502851</v>
      </c>
      <c r="C22" s="5" t="n">
        <v>-1028368</v>
      </c>
    </row>
    <row r="23" spans="1:3">
      <c r="A23" s="4" t="s">
        <v>120</v>
      </c>
      <c r="B23" s="5" t="n">
        <v>-494254</v>
      </c>
      <c r="C23" s="5" t="n">
        <v>-960425</v>
      </c>
    </row>
    <row r="24" spans="1:3">
      <c r="A24" s="4" t="s">
        <v>121</v>
      </c>
      <c r="B24" s="5" t="n">
        <v>0</v>
      </c>
      <c r="C24" s="5" t="n">
        <v>510000</v>
      </c>
    </row>
    <row r="25" spans="1:3">
      <c r="A25" s="4" t="s">
        <v>122</v>
      </c>
      <c r="B25" s="5" t="n">
        <v>-1121825</v>
      </c>
      <c r="C25" s="5" t="n">
        <v>-1513322</v>
      </c>
    </row>
    <row r="26" spans="1:3">
      <c r="A26" s="3" t="s">
        <v>123</v>
      </c>
    </row>
    <row r="27" spans="1:3">
      <c r="A27" s="4" t="s">
        <v>124</v>
      </c>
      <c r="B27" s="5" t="n">
        <v>-36632</v>
      </c>
      <c r="C27" s="5" t="n">
        <v>-34779</v>
      </c>
    </row>
    <row r="28" spans="1:3">
      <c r="A28" s="4" t="s">
        <v>125</v>
      </c>
      <c r="B28" s="5" t="n">
        <v>-36632</v>
      </c>
      <c r="C28" s="5" t="n">
        <v>-34779</v>
      </c>
    </row>
    <row r="29" spans="1:3">
      <c r="A29" s="4" t="s">
        <v>126</v>
      </c>
      <c r="B29" s="5" t="n">
        <v>19021</v>
      </c>
      <c r="C29" s="5" t="n">
        <v>-78</v>
      </c>
    </row>
    <row r="30" spans="1:3">
      <c r="A30" s="4" t="s">
        <v>127</v>
      </c>
      <c r="B30" s="5" t="n">
        <v>634508</v>
      </c>
      <c r="C30" s="5" t="n">
        <v>448778</v>
      </c>
    </row>
    <row r="31" spans="1:3">
      <c r="A31" s="4" t="s">
        <v>128</v>
      </c>
      <c r="B31" s="5" t="n">
        <v>2027321</v>
      </c>
      <c r="C31" s="5" t="n">
        <v>1769921</v>
      </c>
    </row>
    <row r="32" spans="1:3">
      <c r="A32" s="4" t="s">
        <v>129</v>
      </c>
      <c r="B32" s="5" t="n">
        <v>2661829</v>
      </c>
      <c r="C32" s="5" t="n">
        <v>2218699</v>
      </c>
    </row>
    <row r="33" spans="1:3">
      <c r="A33" s="4" t="s">
        <v>130</v>
      </c>
      <c r="B33" s="5" t="n">
        <v>22483</v>
      </c>
      <c r="C33" s="5" t="n">
        <v>10065</v>
      </c>
    </row>
    <row r="34" spans="1:3">
      <c r="A34" s="3" t="s">
        <v>131</v>
      </c>
    </row>
    <row r="35" spans="1:3">
      <c r="A35" s="4" t="s">
        <v>132</v>
      </c>
      <c r="B35" s="7" t="n">
        <v>88242</v>
      </c>
      <c r="C35" s="7" t="n">
        <v>3097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75</v>
      </c>
      <c r="B1" s="2" t="s">
        <v>1</v>
      </c>
      <c r="C1" s="2" t="s">
        <v>276</v>
      </c>
    </row>
    <row r="2" spans="1:3">
      <c r="B2" s="2" t="s">
        <v>2</v>
      </c>
      <c r="C2" s="2" t="s">
        <v>30</v>
      </c>
    </row>
    <row r="3" spans="1:3">
      <c r="A3" s="3" t="s">
        <v>159</v>
      </c>
    </row>
    <row r="4" spans="1:3">
      <c r="A4" s="4" t="s">
        <v>277</v>
      </c>
      <c r="B4" s="7" t="n">
        <v>8226714</v>
      </c>
      <c r="C4" s="7" t="n">
        <v>7955876</v>
      </c>
    </row>
    <row r="5" spans="1:3">
      <c r="A5" s="4" t="s">
        <v>278</v>
      </c>
      <c r="B5" s="5" t="n">
        <v>-18724</v>
      </c>
      <c r="C5" s="5" t="n">
        <v>270838</v>
      </c>
    </row>
    <row r="6" spans="1:3">
      <c r="A6" s="4" t="s">
        <v>279</v>
      </c>
      <c r="B6" s="7" t="n">
        <v>8207990</v>
      </c>
      <c r="C6" s="7" t="n">
        <v>8226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30</v>
      </c>
    </row>
    <row r="2" spans="1:3">
      <c r="A2" s="3" t="s">
        <v>281</v>
      </c>
    </row>
    <row r="3" spans="1:3">
      <c r="A3" s="4" t="s">
        <v>42</v>
      </c>
      <c r="B3" s="7" t="n">
        <v>202581</v>
      </c>
      <c r="C3" s="7" t="n">
        <v>29891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2</v>
      </c>
      <c r="B1" s="2" t="s">
        <v>2</v>
      </c>
      <c r="C1" s="2" t="s">
        <v>30</v>
      </c>
    </row>
    <row r="2" spans="1:3">
      <c r="A2" s="3" t="s">
        <v>283</v>
      </c>
    </row>
    <row r="3" spans="1:3">
      <c r="A3" s="4" t="s">
        <v>284</v>
      </c>
      <c r="B3" s="7" t="n">
        <v>1948281</v>
      </c>
      <c r="C3" s="7" t="n">
        <v>943066</v>
      </c>
    </row>
    <row r="4" spans="1:3">
      <c r="A4" s="4" t="s">
        <v>285</v>
      </c>
      <c r="B4" s="5" t="n">
        <v>241458</v>
      </c>
      <c r="C4" s="5" t="n">
        <v>43333</v>
      </c>
    </row>
    <row r="5" spans="1:3">
      <c r="A5" s="4" t="s">
        <v>286</v>
      </c>
      <c r="B5" s="5" t="n">
        <v>245003</v>
      </c>
      <c r="C5" s="5" t="n">
        <v>529926</v>
      </c>
    </row>
    <row r="6" spans="1:3">
      <c r="A6" s="4" t="s">
        <v>287</v>
      </c>
      <c r="B6" s="5" t="n">
        <v>0</v>
      </c>
      <c r="C6" s="5" t="n">
        <v>200000</v>
      </c>
    </row>
    <row r="7" spans="1:3">
      <c r="A7" s="4" t="s">
        <v>288</v>
      </c>
      <c r="B7" s="5" t="n">
        <v>439722</v>
      </c>
      <c r="C7" s="5" t="n">
        <v>125000</v>
      </c>
    </row>
    <row r="8" spans="1:3">
      <c r="A8" s="4" t="s">
        <v>289</v>
      </c>
      <c r="B8" s="5" t="n">
        <v>217417</v>
      </c>
      <c r="C8" s="5" t="n">
        <v>142390</v>
      </c>
    </row>
    <row r="9" spans="1:3">
      <c r="A9" s="4" t="s">
        <v>290</v>
      </c>
      <c r="B9" s="5" t="n">
        <v>30000</v>
      </c>
      <c r="C9" s="5" t="n">
        <v>116824</v>
      </c>
    </row>
    <row r="10" spans="1:3">
      <c r="A10" s="4" t="s">
        <v>291</v>
      </c>
      <c r="B10" s="5" t="n">
        <v>24000</v>
      </c>
      <c r="C10" s="5" t="n">
        <v>81100</v>
      </c>
    </row>
    <row r="11" spans="1:3">
      <c r="A11" s="4" t="s">
        <v>292</v>
      </c>
      <c r="B11" s="5" t="n">
        <v>278770</v>
      </c>
      <c r="C11" s="5" t="n">
        <v>141884</v>
      </c>
    </row>
    <row r="12" spans="1:3">
      <c r="A12" s="4" t="s">
        <v>293</v>
      </c>
      <c r="B12" s="5" t="n">
        <v>196494</v>
      </c>
      <c r="C12" s="5" t="n">
        <v>23548</v>
      </c>
    </row>
    <row r="13" spans="1:3">
      <c r="A13" s="4" t="s">
        <v>294</v>
      </c>
      <c r="B13" s="5" t="n">
        <v>5488228</v>
      </c>
      <c r="C13" s="5" t="n">
        <v>4303220</v>
      </c>
    </row>
    <row r="14" spans="1:3">
      <c r="A14" s="4" t="s">
        <v>295</v>
      </c>
      <c r="B14" s="7" t="n">
        <v>9109373</v>
      </c>
      <c r="C14" s="7" t="n">
        <v>6650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6</v>
      </c>
      <c r="B1" s="2" t="s">
        <v>2</v>
      </c>
      <c r="C1" s="2" t="s">
        <v>30</v>
      </c>
    </row>
    <row r="2" spans="1:3">
      <c r="A2" s="4" t="s">
        <v>297</v>
      </c>
      <c r="B2" s="7" t="n">
        <v>33822531</v>
      </c>
      <c r="C2" s="7" t="n">
        <v>33751248</v>
      </c>
    </row>
    <row r="3" spans="1:3">
      <c r="A3" s="4" t="s">
        <v>298</v>
      </c>
      <c r="B3" s="5" t="n">
        <v>-30370943</v>
      </c>
      <c r="C3" s="5" t="n">
        <v>-30270531</v>
      </c>
    </row>
    <row r="4" spans="1:3">
      <c r="A4" s="4" t="s">
        <v>49</v>
      </c>
      <c r="B4" s="5" t="n">
        <v>3451588</v>
      </c>
      <c r="C4" s="5" t="n">
        <v>3480717</v>
      </c>
    </row>
    <row r="5" spans="1:3">
      <c r="A5" s="4" t="s">
        <v>299</v>
      </c>
    </row>
    <row r="6" spans="1:3">
      <c r="A6" s="4" t="s">
        <v>297</v>
      </c>
      <c r="B6" s="5" t="n">
        <v>30325676</v>
      </c>
      <c r="C6" s="5" t="n">
        <v>30214189</v>
      </c>
    </row>
    <row r="7" spans="1:3">
      <c r="A7" s="4" t="s">
        <v>300</v>
      </c>
    </row>
    <row r="8" spans="1:3">
      <c r="A8" s="4" t="s">
        <v>297</v>
      </c>
      <c r="B8" s="5" t="n">
        <v>3399644</v>
      </c>
      <c r="C8" s="5" t="n">
        <v>3399644</v>
      </c>
    </row>
    <row r="9" spans="1:3">
      <c r="A9" s="4" t="s">
        <v>301</v>
      </c>
    </row>
    <row r="10" spans="1:3">
      <c r="A10" s="4" t="s">
        <v>297</v>
      </c>
      <c r="B10" s="5" t="n">
        <v>86432</v>
      </c>
      <c r="C10" s="5" t="n">
        <v>123393</v>
      </c>
    </row>
    <row r="11" spans="1:3">
      <c r="A11" s="4" t="s">
        <v>302</v>
      </c>
    </row>
    <row r="12" spans="1:3">
      <c r="A12" s="4" t="s">
        <v>297</v>
      </c>
      <c r="B12" s="7" t="n">
        <v>10779</v>
      </c>
      <c r="C12" s="7" t="n">
        <v>140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03</v>
      </c>
      <c r="B1" s="2" t="s">
        <v>304</v>
      </c>
    </row>
    <row r="2" spans="1:2">
      <c r="A2" s="3" t="s">
        <v>305</v>
      </c>
    </row>
    <row r="3" spans="1:2">
      <c r="A3" s="5" t="n">
        <v>2018</v>
      </c>
      <c r="B3" s="7" t="n">
        <v>30445267</v>
      </c>
    </row>
    <row r="4" spans="1:2">
      <c r="A4" s="5" t="n">
        <v>2019</v>
      </c>
      <c r="B4" s="5" t="n">
        <v>41132</v>
      </c>
    </row>
    <row r="5" spans="1:2">
      <c r="A5" s="5" t="n">
        <v>2020</v>
      </c>
      <c r="B5" s="5" t="n">
        <v>3410456</v>
      </c>
    </row>
    <row r="6" spans="1:2">
      <c r="A6" s="5" t="n">
        <v>2021</v>
      </c>
      <c r="B6" s="5" t="n">
        <v>0</v>
      </c>
    </row>
    <row r="7" spans="1:2">
      <c r="A7" s="4" t="s">
        <v>306</v>
      </c>
      <c r="B7" s="5" t="n">
        <v>0</v>
      </c>
    </row>
    <row r="8" spans="1:2">
      <c r="A8" s="4" t="s">
        <v>307</v>
      </c>
      <c r="B8" s="5" t="n">
        <v>-74324</v>
      </c>
    </row>
    <row r="9" spans="1:2">
      <c r="A9" s="4" t="s">
        <v>308</v>
      </c>
      <c r="B9" s="7" t="n">
        <v>33822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09</v>
      </c>
      <c r="B1" s="2" t="s">
        <v>304</v>
      </c>
    </row>
    <row r="2" spans="1:2">
      <c r="A2" s="3" t="s">
        <v>305</v>
      </c>
    </row>
    <row r="3" spans="1:2">
      <c r="A3" s="4" t="s">
        <v>310</v>
      </c>
      <c r="B3" s="7" t="n">
        <v>16003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1</v>
      </c>
      <c r="B1" s="2" t="s">
        <v>2</v>
      </c>
      <c r="C1" s="2" t="s">
        <v>30</v>
      </c>
    </row>
    <row r="2" spans="1:3">
      <c r="A2" s="4" t="s">
        <v>312</v>
      </c>
      <c r="B2" s="7" t="n">
        <v>33822531</v>
      </c>
      <c r="C2" s="7" t="n">
        <v>33751248</v>
      </c>
    </row>
    <row r="3" spans="1:3">
      <c r="A3" s="4" t="s">
        <v>313</v>
      </c>
    </row>
    <row r="4" spans="1:3">
      <c r="A4" s="4" t="s">
        <v>312</v>
      </c>
      <c r="B4" s="7" t="n">
        <v>3399644</v>
      </c>
      <c r="C4" s="7" t="n">
        <v>33996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4</v>
      </c>
      <c r="B1" s="2" t="s">
        <v>1</v>
      </c>
    </row>
    <row r="2" spans="1:3">
      <c r="B2" s="2" t="s">
        <v>2</v>
      </c>
      <c r="C2" s="2" t="s">
        <v>30</v>
      </c>
    </row>
    <row r="3" spans="1:3">
      <c r="A3" s="3" t="s">
        <v>315</v>
      </c>
    </row>
    <row r="4" spans="1:3">
      <c r="A4" s="4" t="s">
        <v>66</v>
      </c>
      <c r="B4" s="4" t="s">
        <v>67</v>
      </c>
      <c r="C4" s="8" t="n">
        <v>0.0001</v>
      </c>
    </row>
    <row r="5" spans="1:3">
      <c r="A5" s="4" t="s">
        <v>68</v>
      </c>
      <c r="B5" s="5" t="n">
        <v>30000000</v>
      </c>
      <c r="C5" s="5" t="n">
        <v>30000000</v>
      </c>
    </row>
    <row r="6" spans="1:3">
      <c r="A6" s="4" t="s">
        <v>316</v>
      </c>
      <c r="B6" s="5" t="n">
        <v>0</v>
      </c>
    </row>
    <row r="7" spans="1:3">
      <c r="A7" s="4" t="s">
        <v>317</v>
      </c>
      <c r="B7" s="4" t="s">
        <v>67</v>
      </c>
      <c r="C7" s="8" t="n">
        <v>0.0001</v>
      </c>
    </row>
    <row r="8" spans="1:3">
      <c r="A8" s="4" t="s">
        <v>318</v>
      </c>
      <c r="B8" s="5" t="n">
        <v>20000000</v>
      </c>
      <c r="C8" s="5" t="n">
        <v>20000000</v>
      </c>
    </row>
    <row r="9" spans="1:3">
      <c r="A9" s="4" t="s">
        <v>319</v>
      </c>
      <c r="B9" s="5" t="n">
        <v>0</v>
      </c>
      <c r="C9"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20</v>
      </c>
      <c r="B1" s="2" t="s">
        <v>1</v>
      </c>
    </row>
    <row r="2" spans="1:3">
      <c r="B2" s="2" t="s">
        <v>2</v>
      </c>
      <c r="C2" s="2" t="s">
        <v>72</v>
      </c>
    </row>
    <row r="3" spans="1:3">
      <c r="A3" s="3" t="s">
        <v>321</v>
      </c>
    </row>
    <row r="4" spans="1:3">
      <c r="A4" s="4" t="s">
        <v>322</v>
      </c>
      <c r="B4" s="4" t="s">
        <v>323</v>
      </c>
      <c r="C4" s="4" t="s">
        <v>324</v>
      </c>
    </row>
    <row r="5" spans="1:3">
      <c r="A5" s="4" t="s">
        <v>325</v>
      </c>
      <c r="B5" s="4" t="s">
        <v>326</v>
      </c>
      <c r="C5" s="4" t="s">
        <v>327</v>
      </c>
    </row>
    <row r="6" spans="1:3">
      <c r="A6" s="4" t="s">
        <v>328</v>
      </c>
      <c r="B6" s="4" t="s">
        <v>259</v>
      </c>
      <c r="C6" s="4" t="s">
        <v>3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7"/>
  </cols>
  <sheetData>
    <row r="1" spans="1:2">
      <c r="A1" s="1" t="s">
        <v>330</v>
      </c>
      <c r="B1" s="2" t="s">
        <v>1</v>
      </c>
    </row>
    <row r="2" spans="1:2">
      <c r="B2" s="2" t="s">
        <v>331</v>
      </c>
    </row>
    <row r="3" spans="1:2">
      <c r="A3" s="3" t="s">
        <v>332</v>
      </c>
    </row>
    <row r="4" spans="1:2">
      <c r="A4" s="4" t="s">
        <v>333</v>
      </c>
      <c r="B4" s="5" t="n">
        <v>600842</v>
      </c>
    </row>
    <row r="5" spans="1:2">
      <c r="A5" s="4" t="s">
        <v>334</v>
      </c>
      <c r="B5" s="5" t="n">
        <v>30797</v>
      </c>
    </row>
    <row r="6" spans="1:2">
      <c r="A6" s="4" t="s">
        <v>335</v>
      </c>
      <c r="B6" s="5" t="n">
        <v>-1172</v>
      </c>
    </row>
    <row r="7" spans="1:2">
      <c r="A7" s="4" t="s">
        <v>336</v>
      </c>
      <c r="B7" s="5" t="n">
        <v>0</v>
      </c>
    </row>
    <row r="8" spans="1:2">
      <c r="A8" s="4" t="s">
        <v>337</v>
      </c>
      <c r="B8" s="5" t="n">
        <v>630467</v>
      </c>
    </row>
    <row r="9" spans="1:2">
      <c r="A9" s="4" t="s">
        <v>338</v>
      </c>
      <c r="B9" s="5" t="n">
        <v>573800</v>
      </c>
    </row>
    <row r="10" spans="1:2">
      <c r="A10" s="4" t="s">
        <v>339</v>
      </c>
      <c r="B10" s="9" t="n">
        <v>8.51</v>
      </c>
    </row>
    <row r="11" spans="1:2">
      <c r="A11" s="4" t="s">
        <v>340</v>
      </c>
      <c r="B11" s="10" t="n">
        <v>4.87</v>
      </c>
    </row>
    <row r="12" spans="1:2">
      <c r="A12" s="4" t="s">
        <v>341</v>
      </c>
      <c r="B12" s="10" t="n">
        <v>-19.29</v>
      </c>
    </row>
    <row r="13" spans="1:2">
      <c r="A13" s="4" t="s">
        <v>342</v>
      </c>
      <c r="B13" s="4" t="s">
        <v>343</v>
      </c>
    </row>
    <row r="14" spans="1:2">
      <c r="A14" s="4" t="s">
        <v>344</v>
      </c>
      <c r="B14" s="10" t="n">
        <v>1.78</v>
      </c>
    </row>
    <row r="15" spans="1:2">
      <c r="A15" s="4" t="s">
        <v>345</v>
      </c>
      <c r="B15" s="9" t="n">
        <v>1.84</v>
      </c>
    </row>
    <row r="16" spans="1:2">
      <c r="A16" s="4" t="s">
        <v>346</v>
      </c>
      <c r="B16" s="4" t="s">
        <v>347</v>
      </c>
    </row>
    <row r="17" spans="1:2">
      <c r="A17" s="4" t="s">
        <v>348</v>
      </c>
      <c r="B17" s="4" t="s">
        <v>349</v>
      </c>
    </row>
    <row r="18" spans="1:2">
      <c r="A18" s="4" t="s">
        <v>350</v>
      </c>
      <c r="B18" s="7" t="n">
        <v>0</v>
      </c>
    </row>
    <row r="19" spans="1:2">
      <c r="A19" s="4" t="s">
        <v>351</v>
      </c>
      <c r="B19"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2</v>
      </c>
      <c r="B1" s="2" t="s">
        <v>1</v>
      </c>
    </row>
    <row r="2" spans="1:3">
      <c r="B2" s="2" t="s">
        <v>2</v>
      </c>
      <c r="C2" s="2" t="s">
        <v>72</v>
      </c>
    </row>
    <row r="3" spans="1:3">
      <c r="A3" s="3" t="s">
        <v>353</v>
      </c>
    </row>
    <row r="4" spans="1:3">
      <c r="A4" s="4" t="s">
        <v>354</v>
      </c>
      <c r="B4" s="5" t="n">
        <v>713262</v>
      </c>
    </row>
    <row r="5" spans="1:3">
      <c r="A5" s="4" t="s">
        <v>355</v>
      </c>
      <c r="B5" s="5" t="n">
        <v>27218</v>
      </c>
    </row>
    <row r="6" spans="1:3">
      <c r="A6" s="4" t="s">
        <v>356</v>
      </c>
      <c r="B6" s="5" t="n">
        <v>30797</v>
      </c>
    </row>
    <row r="7" spans="1:3">
      <c r="A7" s="4" t="s">
        <v>357</v>
      </c>
      <c r="B7" s="4" t="s">
        <v>259</v>
      </c>
      <c r="C7" s="4" t="s">
        <v>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02:10Z</dcterms:created>
  <dcterms:modified xmlns:dcterms="http://purl.org/dc/terms/" xmlns:xsi="http://www.w3.org/2001/XMLSchema-instance" xsi:type="dcterms:W3CDTF">2018-05-11T08:02:10Z</dcterms:modified>
</cp:coreProperties>
</file>